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Operations Statem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o Forma Balance Sheet" sheetId="7" state="visible" r:id="rId7"/>
    <sheet xmlns:r="http://schemas.openxmlformats.org/officeDocument/2006/relationships" name="Pro Forma Statement of Operatio" sheetId="8" state="visible" r:id="rId8"/>
    <sheet xmlns:r="http://schemas.openxmlformats.org/officeDocument/2006/relationships" name="The Busines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Notes Payable, Due to Related P" sheetId="12" state="visible" r:id="rId12"/>
    <sheet xmlns:r="http://schemas.openxmlformats.org/officeDocument/2006/relationships" name="Income Taxes" sheetId="13" state="visible" r:id="rId13"/>
    <sheet xmlns:r="http://schemas.openxmlformats.org/officeDocument/2006/relationships" name="Common Stock, Preferred Stock a" sheetId="14" state="visible" r:id="rId14"/>
    <sheet xmlns:r="http://schemas.openxmlformats.org/officeDocument/2006/relationships" name="Share Based Awards" sheetId="15" state="visible" r:id="rId15"/>
    <sheet xmlns:r="http://schemas.openxmlformats.org/officeDocument/2006/relationships" name="Financial Instrument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Basis of Presentation and Accou" sheetId="19" state="visible" r:id="rId19"/>
    <sheet xmlns:r="http://schemas.openxmlformats.org/officeDocument/2006/relationships" name="Summary of Significant Accoun_2" sheetId="20" state="visible" r:id="rId20"/>
    <sheet xmlns:r="http://schemas.openxmlformats.org/officeDocument/2006/relationships" name="The Business (Tables)" sheetId="21" state="visible" r:id="rId21"/>
    <sheet xmlns:r="http://schemas.openxmlformats.org/officeDocument/2006/relationships" name="Common Stock, Preferred Stock_2" sheetId="22" state="visible" r:id="rId22"/>
    <sheet xmlns:r="http://schemas.openxmlformats.org/officeDocument/2006/relationships" name="Share Based Awards (Tables)" sheetId="23" state="visible" r:id="rId23"/>
    <sheet xmlns:r="http://schemas.openxmlformats.org/officeDocument/2006/relationships" name="Financial Instruments (Tables)" sheetId="24" state="visible" r:id="rId24"/>
    <sheet xmlns:r="http://schemas.openxmlformats.org/officeDocument/2006/relationships" name="The Business - Values of purcha" sheetId="25" state="visible" r:id="rId25"/>
    <sheet xmlns:r="http://schemas.openxmlformats.org/officeDocument/2006/relationships" name="The Business (Details Narrative" sheetId="26" state="visible" r:id="rId26"/>
    <sheet xmlns:r="http://schemas.openxmlformats.org/officeDocument/2006/relationships" name="Going Concern (Details Narrativ" sheetId="27" state="visible" r:id="rId27"/>
    <sheet xmlns:r="http://schemas.openxmlformats.org/officeDocument/2006/relationships" name="Disclosure - Notes Payable, Due" sheetId="28" state="visible" r:id="rId28"/>
    <sheet xmlns:r="http://schemas.openxmlformats.org/officeDocument/2006/relationships" name="Income Taxes (Details Narrative" sheetId="29" state="visible" r:id="rId29"/>
    <sheet xmlns:r="http://schemas.openxmlformats.org/officeDocument/2006/relationships" name="Common Stock, Preferred Stock_3" sheetId="30" state="visible" r:id="rId30"/>
    <sheet xmlns:r="http://schemas.openxmlformats.org/officeDocument/2006/relationships" name="Common Stock, Preferred Stock_4" sheetId="31" state="visible" r:id="rId31"/>
    <sheet xmlns:r="http://schemas.openxmlformats.org/officeDocument/2006/relationships" name="Common Stock, Preferred Stock_5" sheetId="32" state="visible" r:id="rId32"/>
    <sheet xmlns:r="http://schemas.openxmlformats.org/officeDocument/2006/relationships" name="Share Based Awards - Stock comp" sheetId="33" state="visible" r:id="rId33"/>
    <sheet xmlns:r="http://schemas.openxmlformats.org/officeDocument/2006/relationships" name="Share Based Awards (Details Nar" sheetId="34" state="visible" r:id="rId34"/>
    <sheet xmlns:r="http://schemas.openxmlformats.org/officeDocument/2006/relationships" name="Financial Instruments - Financi" sheetId="35" state="visible" r:id="rId35"/>
    <sheet xmlns:r="http://schemas.openxmlformats.org/officeDocument/2006/relationships" name="Financial Instruments (Details " sheetId="36" state="visible" r:id="rId36"/>
    <sheet xmlns:r="http://schemas.openxmlformats.org/officeDocument/2006/relationships" name="Related Party Transactions (Det"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3" customWidth="1" min="2" max="2"/>
  </cols>
  <sheetData>
    <row r="1">
      <c r="A1" s="1" t="inlineStr">
        <is>
          <t>Document and Entity Information</t>
        </is>
      </c>
      <c r="B1" s="2" t="inlineStr">
        <is>
          <t>6 Months Ended</t>
        </is>
      </c>
    </row>
    <row r="2">
      <c r="B2" s="2" t="inlineStr">
        <is>
          <t>Oct. 31, 2020</t>
        </is>
      </c>
    </row>
    <row r="3">
      <c r="A3" s="3" t="inlineStr">
        <is>
          <t>Document And Entity Information</t>
        </is>
      </c>
    </row>
    <row r="4">
      <c r="A4" s="4" t="inlineStr">
        <is>
          <t>Entity Registrant Name</t>
        </is>
      </c>
      <c r="B4" s="4" t="inlineStr">
        <is>
          <t>Red Cat Holdings, Inc.</t>
        </is>
      </c>
    </row>
    <row r="5">
      <c r="A5" s="4" t="inlineStr">
        <is>
          <t>Entity Central Index Key</t>
        </is>
      </c>
      <c r="B5" s="4" t="inlineStr">
        <is>
          <t>0000748268</t>
        </is>
      </c>
    </row>
    <row r="6">
      <c r="A6" s="4" t="inlineStr">
        <is>
          <t>Document Type</t>
        </is>
      </c>
      <c r="B6" s="4" t="inlineStr">
        <is>
          <t>S-1</t>
        </is>
      </c>
    </row>
    <row r="7">
      <c r="A7" s="4" t="inlineStr">
        <is>
          <t>Amendment Flag</t>
        </is>
      </c>
      <c r="B7" s="4" t="inlineStr">
        <is>
          <t>false</t>
        </is>
      </c>
    </row>
    <row r="8">
      <c r="A8" s="4" t="inlineStr">
        <is>
          <t>Is Entity Emerging Growth Company?</t>
        </is>
      </c>
      <c r="B8" s="4" t="inlineStr">
        <is>
          <t>false</t>
        </is>
      </c>
    </row>
    <row r="9">
      <c r="A9" s="4" t="inlineStr">
        <is>
          <t>Entity Filer Category</t>
        </is>
      </c>
      <c r="B9" s="4" t="inlineStr">
        <is>
          <t>Non-accelerated Filer</t>
        </is>
      </c>
    </row>
    <row r="10">
      <c r="A10" s="4" t="inlineStr">
        <is>
          <t>Entity Small Business</t>
        </is>
      </c>
      <c r="B1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Oct. 31, 2020</t>
        </is>
      </c>
      <c r="C2" s="2" t="inlineStr">
        <is>
          <t>Apr. 30, 2020</t>
        </is>
      </c>
    </row>
    <row r="3">
      <c r="A3" s="3" t="inlineStr">
        <is>
          <t>Organization, Consolidation and Presentation of Financial Statements [Abstract]</t>
        </is>
      </c>
    </row>
    <row r="4">
      <c r="A4" s="4" t="inlineStr">
        <is>
          <t>Going Concern</t>
        </is>
      </c>
      <c r="B4" s="4" t="inlineStr">
        <is>
          <t>Note
2 - Going Concern The
financial statements have been prepared on a going concern basis which contemplates the realization of assets and the settlement
of liabilities and commitments in the normal course of business. As reflected in our accompanying financial statements, we have
negative working capital of $1,338,905 at October 31, 2020 and have accumulated losses totaling approximately $3.7 million through
October 31, 2020. Management recognizes that these operating results and our financial position raise substantial doubt about
our ability to continue as a going concern. The financial statements do not include any adjustments related to the recoverability
and classification of recorded asset amounts and the classification of liabilities that might be necessary should we be unable
to continue as a going concern. We
are presently seeking to address these going concern doubts through a number of actions including efforts to (a) raise capital
through the public markets, (b) release additional commercial products and (c) pursue acquisitions of complementary, revenue generating
companies which are accretive to our operating results. We can provide no assurance that any of these efforts will be successful
or, that even if successful, that they will alleviate doubts about our ability to continue as a going concern.</t>
        </is>
      </c>
      <c r="C4" s="4" t="inlineStr">
        <is>
          <t>Note 2 - Going Concern The financial statements have been prepared
on a going concern basis which contemplates the realization of assets and the settlement of liabilities and commitments in the
normal course of business. As reflected in our accompanying financial statements, we have (i) negative working capital of approximately
$500,000 at April 30, 2020, (ii) have generated less than $500,000 in revenues since our inception, and (iii) have accumulated
losses totaling approximately $2.6 million through April 30, 2020. Management recognizes that these operating results and our financial
position raise substantial doubt about our ability to continue as a going concern. The financial statements do not include any
adjustments related to the recoverability and classification of recorded asset amounts and the classification of liabilities that
might be necessary should we be unable to continue as a going concern. We are presently seeking to address these
going concern doubts through a number of actions including efforts to (a) raise capital through the public markets, (b) release
additional commercial products and (c) pursue acquisitions of complementary, revenue generating companies which are accretive to
our operating results. We can provide no assurance that any of these efforts will be successful or, that even if successful, that
they will alleviate doubts about our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6 Months Ended</t>
        </is>
      </c>
      <c r="C1" s="2" t="inlineStr">
        <is>
          <t>9 Months Ended</t>
        </is>
      </c>
      <c r="D1" s="2" t="inlineStr">
        <is>
          <t>12 Months Ended</t>
        </is>
      </c>
    </row>
    <row r="2">
      <c r="B2" s="2" t="inlineStr">
        <is>
          <t>Oct. 31, 2020</t>
        </is>
      </c>
      <c r="C2" s="2" t="inlineStr">
        <is>
          <t>Sep. 30, 2020</t>
        </is>
      </c>
      <c r="D2" s="2" t="inlineStr">
        <is>
          <t>Apr. 30, 2020</t>
        </is>
      </c>
      <c r="E2" s="2" t="inlineStr">
        <is>
          <t>Dec. 31, 2019</t>
        </is>
      </c>
    </row>
    <row r="3">
      <c r="A3" s="4" t="inlineStr">
        <is>
          <t>Summary of Significant Accounting Policies</t>
        </is>
      </c>
      <c r="B3" s="4" t="inlineStr">
        <is>
          <t>Note
3 - Summary of Significant Accounting Policies Basis
of Accounting Principles
of Consolidation – Use
of Estimates Cash
Leases
– Leases at October 31, 2020 are short term in nature and do not require accounting
under the lease accounting standards. Goodwill
We
perform an impairment test at the end of each fiscal year, or more frequently if indications of impairment arise. We have a single
reporting unit, and consequently, evaluate goodwill for impairment based on an evaluation of the fair value of the Company as
a whole. Fair Value of Financial instru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ccounts for its derivative liabilities,
at fair value, on a recurring basis under level 2. Convertible Securities and Derivatives – When the convertible debt or equity instruments
contain embedded derivative instruments that are to be bifurcated and accounted for as liabilities, the total proceeds from the
convertible host instruments are first allocated to the bifurcated derivative instruments. The remaining proceeds, if
any, are then allocated to the convertible instruments themselves, resulting in those instruments being recorded at a discount
from their face value. Revenue
Recognition – Research
and Development Income
Taxes Recent
Accounting Pronouncements Comprehensive
Loss – Stock-Based
Compensation – Basic
and Diluted Net Loss per Share Related
Parties</t>
        </is>
      </c>
      <c r="D3" s="4" t="inlineStr">
        <is>
          <t>Note 3 - Summary of Significant Accounting
Policies Basis of Accounting Principles of Consolidation –
Use of Estimates Cash Leases –
Leases at April 30, 2020 are short term in nature and do not require accounting under the lease accounting standards. Goodwill We plan to perform an impairment test
at the end of each fiscal year, or more frequently if indications of impairment arise. We have a single reporting unit, and consequently,
evaluate goodwill for impairment based on an evaluation of the fair value of the Company as a whole. Common Stock Warrants Revenue Recognition – Other Income – Research and Development Income Taxes Recent
Accounting Pronouncements Comprehensive Loss – Stock-Based Compensation – Basic and Diluted Net Loss per Share Related Parties</t>
        </is>
      </c>
    </row>
    <row r="4">
      <c r="A4" s="4" t="inlineStr">
        <is>
          <t>FAT SHARK HOLDINGS</t>
        </is>
      </c>
    </row>
    <row r="5">
      <c r="A5" s="4" t="inlineStr">
        <is>
          <t>Summary of Significant Accounting Policies</t>
        </is>
      </c>
      <c r="C5" s="4" t="inlineStr">
        <is>
          <t>Note 2 –
Summary of Significant Accounting Policies Basis of
Accounting Use of Estimates
Cash Leases Revenue Recognition
– Research
and Development – Income Taxes
Recent Accounting
Pronouncements Related Parties</t>
        </is>
      </c>
      <c r="E5" s="4" t="inlineStr">
        <is>
          <t>Note
2 – Summary of Significant Accounting Policies Basis
of Accounting Use
of Estimates Cash
Leases
Revenue
Recognition – Research
and Development Income
Taxes Recent
Accounting Pronouncements – Related
Parties</t>
        </is>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80" customWidth="1" min="5" max="5"/>
  </cols>
  <sheetData>
    <row r="1">
      <c r="A1" s="1" t="inlineStr">
        <is>
          <t>Notes Payable, Due to Related Party and Convertible Debentures</t>
        </is>
      </c>
      <c r="B1" s="2" t="inlineStr">
        <is>
          <t>6 Months Ended</t>
        </is>
      </c>
      <c r="C1" s="2" t="inlineStr">
        <is>
          <t>9 Months Ended</t>
        </is>
      </c>
      <c r="D1" s="2" t="inlineStr">
        <is>
          <t>12 Months Ended</t>
        </is>
      </c>
    </row>
    <row r="2">
      <c r="B2" s="2" t="inlineStr">
        <is>
          <t>Oct. 31, 2020</t>
        </is>
      </c>
      <c r="C2" s="2" t="inlineStr">
        <is>
          <t>Sep. 30, 2020</t>
        </is>
      </c>
      <c r="D2" s="2" t="inlineStr">
        <is>
          <t>Apr. 30, 2020</t>
        </is>
      </c>
      <c r="E2" s="2" t="inlineStr">
        <is>
          <t>Dec. 31, 2019</t>
        </is>
      </c>
    </row>
    <row r="3">
      <c r="A3" s="4" t="inlineStr">
        <is>
          <t>Notes Payable, Due to Related Party and Convertible Debentures</t>
        </is>
      </c>
      <c r="B3" s="4" t="inlineStr">
        <is>
          <t>Note 4 - Notes Payable In
connection with the merger agreement with Rotor Riot, the Company agreed to assume certain financial obligations of Rotor Riot
totaling $216,099 in the aggregate. A summary of these obligations is as follows:
A. Note
Payable to PayPal In
November 2019, Rotor Riot entered into an agreement with PayPal under which it borrowed $100,000. PayPal is an electronic commerce
company that facilitates payments between parties through online funds transfers. The Company processes certain customer payments
ordered on its e-commerce site through PayPal. The note is being repaid through 52 weekly payments of $2,056. The balance outstanding
at October 31, 2020 was $26,254.
B. Note
Payable to Shopify Capital In
August 2019, Rotor Riot entered into an agreement with Shopify Capital under which it sold $176,000 of “Purchased Receivables”
for total consideration of $160,000. Shopify Capital is an affiliate of Shopify, Inc. which provides sales software and services
to the Company. The Company processes customer transactions ordered on its e-commerce site through Shopify which retained 14%
of daily receipts until a total of $176,000 was retained. This note was repaid in May 2020. In May 2020, Rotor Riot entered into
a new agreement with Shopify Capital under which it sold $158,200 of Purchased Receivables for total consideration of $140,000.
Shopify retained 17% of daily receipts until a total of $158,200 was retained. This note was repaid in October 2020. In September
2020, Rotor Riot entered into a new agreement with Shopify Capital under which it sold $209,050 of Purchased Receivables for total
consideration of $185,000. Shopify will retain 17% of daily receipts until a total of $209,050 is retained. Shopify did not begin
withholding amounts under this Note until November 2020 as the prior Note was not repaid until the end of October 2020. The balance
outstanding at October 31, 2020 was $209,050.
C. Note
Payable to Race Day Quads During
2019, Rotor Riot purchased inventory from Race Day Quads (“RDQ”), an online retailer of drone racing parts .
D.
Payable to Aerocarve During the three months ended October 31, 2020, the Company received
advances totaling $70,000 from Aerocarve, which is controlled by the Company’s Chief Executive Officer. The parties agreed
that the funds would bear interest at 5% annually until repaid. Note
5 - Due to Related Party BRIT,
LLC, formally known as Brains Riding in Tanks, LLC, was the largest shareholder of Rotor Riot. Following the Merger, BRIT is a
significant shareholder in the Company. The controlling shareholder of BRIT is now employed in a management role with the Company.
A. Note
Payable to BRIT, LLC Under
the terms of the Merger Agreement, the Company issued a promissory note to BRIT, LLC in the principal amount of $175,000. The
promissory note bears interest at 4.75% annually and provides for monthly principal payments of $3,500. The outstanding principal
amount and all accrued interest is due on the earlier of (a) January 23, 2021 or (b) the closing of an equity offering by the
Company of at least $3,500,000. The balance outstanding at October 31, 2020 totaled $161,547. In addition, accrued interest on
the note totaled $6,422 at October 31, 2020.
B. Obligations
of BRIT, LLC BRIT
incurred certain financial obligations in support of the operations of Rotor Riot which the Company assumed responsibility to
pay. These obligations bear interest at annual rates ranging from 7.5% to 21.74%. The outstanding balance totaled $168,229 at
October, 2020. Note
6 - Convertible Debentures In
November 2019 we issued a convertible note in the principal amount of $300,000 to one accredited investor and in December 2019
we issued a convertible note in the principal amount of $125,000 to a director and a convertible note in the principal amount
of $25,000 to our chief executive officer (collectively, the “2019 Notes”). In September and October 2020, the entire
$450,000 of 2019 Notes, plus accrued interest totaling $45,204, was converted into 710,445 shares of common stock. The Notes had
a term of 2 years and accrued interest at an annual rate of 12% through the date of conversion. In
October 2020, we closed a Convertible Note financing which generated gross proceeds of $600,000. The Notes have a term of 2 years
and bear interest at a rate of 12% which accrues and is payable in full when the Notes mature. Interest on the Notes may be paid
in cash or in shares of common stock of the Company at the Conversion Price (as defined below).The Notes are convertible into
shares of common stock at the holder’s sole discretion as follows: (A) prior to consummating an equity financing which generates
gross proceeds of not less than $3,000,000 (a “Qualified Offering”), then at the 30 day VWAP of a share of our common
stock as listed or quoted on the market in which the shares are then traded or listed, or (B) after we have consummated a Qualified
Offering, at 40% of the price per share of common stock sold in the Qualified Offering (the “Conversion Price”). We
may, upon 10 business days advance notice, elect to pre-pay the Note, including all accrued interest, in whole or in part, provided
that any such prepayment prior to the one-year anniversary of the Note issuance shall be at a price equal to 112% of the then
outstanding original principal amount. Upon an event of default, as described in the Notes, the outstanding principal and interest
shall become immediately due and payable. Additionally, under the Note, unless waived by the holder, the holder shall not be entitled
to convert the Note if such conversion would result in beneficial ownership by the holder and its affiliates of more than 9.99%
of the outstanding shares of common stock of the Company on such date. Based on the Company’s results since inception, both
on an operating and capital raising basis, we believe that it is more likely than not that the Company will not be able to complete
an equity financing of at least $3,000,000 during the term of the Notes. In addition, we do not believe that the Company will
be able to pre-pay the Notes prior to the one-year anniversary of their issuance. Based on these conclusions, the Company has
not recognized a beneficial conversion feature or a derivative liability in connection with the convertible debentures.</t>
        </is>
      </c>
      <c r="D3" s="4" t="inlineStr">
        <is>
          <t>Note 4 – Notes Payable In connection with the merger agreement with
Rotor Riot, the Company agreed to assume certain financial obligations of Rotor Riot totaling $216,099 in the aggregate. A summary
of these obligations is as follows:
A. Note
Payable to PayPal In November 2019, Rotor Riot entered into an
agreement with PayPal under which it borrowed $100,000. PayPal is an electronic commerce company that facilitates payments between
parties through online funds transfers. The Company processes certain customer payments ordered on its e-commerce site through
PayPal. The note is being repaid through 52 weekly payments of $2,056 ending in November 2020, resulting in an effective interest
rate of 16%. The balance outstanding at April 30, 2020 was $61,673.
B. Note Payable to Shopify Capital In August 2019, Rotor Riot entered into an
agreement with Shopify Capital under which it sold $176,000 of “Purchased Receivables” for total consideration of $160,000.
Shopify Capital is an affiliate of Shopify, Inc. which provides sales software and services to the Company. The Company processes
customer transactions ordered on its e-commerce site through Shopify which will retain 14% of daily receipts until a total of $176,000
is retained. The balance outstanding at April 30, 2020 was $7,875.
C. Note Payable to Race Day Quads During 2019, Rotor Riot purchased inventory
from Race Day Quads (“RDQ”), an online retailer of drone racing parts . Note 5 – Due to Related Party BRIT, LLC, formally known as Brains Riding
in Tanks, LLC, was the largest shareholder of Rotor Riot. Following the Merger, BRIT is a significant shareholder in the Company.
The controlling shareholder of BRIT is now employed in a management role with the Company.
A. Note Payable to BRIT, LLC Under the terms of the Merger Agreement,
the Company issued a promissory note to BRIT, LLC in the principal amount of $175,000. The promissory note bears interest at 4.75%
annually and requires $3,500 of the principal amount to be paid monthly. The outstanding principal amount and all accrued interest
is due on the earlier of (a) January 23, 2021 or (b) the closing of an equity offering by the Company of at least $3,500,000. The
balance outstanding at April 30, 2020 totaled $164,234. In addition, accrued interest totaled $2,232 at April 30, 2020.
B. Obligations of BRIT, LLC BRIT incurred certain financial obligations
in support of the operations of Rotor Riot which the Company has agreed to assume responsibility to pay. The total amount assumed
was $167,939 which equals the balance outstanding at January 31, 2020. These obligations bear interest at annual rates ranging
from 7.5% to 21.74%. The outstanding balance of these assumed obligations totaled $72,299 at April 30, 2020. Note 6 – Convertible Debentures In November 2019 we issued a convertible note
in the principal amount of $300,000 to one accredited investor and in December 2019 we issued a convertible note in the principal
amount of $125,000 to a director and a convertible note in the principal amount of $25,000 to our chief executive officer (collectively,
the “Notes”). The Notes have a term of 2 years and bear interest at a rate of 12% which accrues and is payable in full
when the Notes mature. Interest on the Notes may be paid in cash or in shares of common stock of the Company at the Conversion
Price (as defined below).The Notes are convertible into shares of common stock at the holder’s sole discretion as follows:
(A) prior to consummating an equity financing which generates gross proceeds of not less than $3,000,000 (a “Qualified Offering”),
then at the 30 day volume weighted average of the closing price of a share of our common stock as listed or quoted on the market
in which the shares are then traded or listed, or (B) after we have consummated a Qualified Offering, at 40% of the price per share
of common stock sold in the Qualified Offering (the “Conversion Price”) . We may, upon 10 business days advance notice,
elect to pre-pay the Note, including all accrued interest, in whole or in part, provided that any such prepayment prior to the
one-year anniversary of the Note issuance shall be at a price equal to 112% of the then outstanding original principal amount.
Upon an event of default, as described in the Notes, the outstanding principal and interest shall become immediately due and payable.
Additionally, under the Note, unless waived by the holder, the holder shall not be entitled to convert the Note if such conversion
would result in beneficial ownership by the holder and its affiliates of more than 9.99% of the outstanding shares of common stock
of the Company on such date. Based on the Company’s results since inception, both on an operating and capital raising basis,
we believe that it is more likely than not that the Company will not be able to complete an equity financing of at least $3,000,000
during the term of the Notes. In addition, we do not believe that the Company will be able to pre-pay the Notes prior to the one
year anniversary of their issuance. Based on these conclusions, the Company has not recognized a beneficial conversion feature
or a derivative liability in connection with the convertible debentures.</t>
        </is>
      </c>
    </row>
    <row r="4">
      <c r="A4" s="4" t="inlineStr">
        <is>
          <t>FAT SHARK HOLDINGS</t>
        </is>
      </c>
    </row>
    <row r="5">
      <c r="A5" s="4" t="inlineStr">
        <is>
          <t>Notes Payable, Due to Related Party and Convertible Debentures</t>
        </is>
      </c>
      <c r="C5" s="4" t="inlineStr">
        <is>
          <t>Note 2 –
Notes Payable In connection
with its initial capitalization, the Company entered into an agreement with its sole shareholder to secure up to $2,000,000 in
debt financing. The agreement provides for an interest rate of 1% annually and a term of twenty years. The Company borrowed $100,000
in July 2017 and an additional $1,700,000 in September 2017. In May 2019, the Company made a payment of $507,912 and in August
2019, the Company made an additional payment of $355,817. The principal balance and accrued interest totaled $978,841 at September
30, 2020. Interest expense totaled $7,028 and $0 for the years ended September 30, 2020 and 2019, respectively. In connection
with the acquisition of the Company in November 2020, the Note was forgiven. See Note 5 for further information.</t>
        </is>
      </c>
      <c r="E5" s="4" t="inlineStr">
        <is>
          <t>Note
2 – Notes Payable In
connection with its initial capitalization, the Company entered into an agreement with its sole shareholder to secure up to $2,000,000
in debt financing. The agreement provides for an interest rate of 1% annually and a term of twenty years. The Company borrowed
$100,000 in July 2017 and an additional $1,700,000 in September 2017. In May 2019, the Company made a payment of $507,912 and
in August 2019, the Company made an additional payment of $355,817. The principal balance and accrued interest totaled $936,271
and $35,542, respectively, at December 31, 2019. Interest expense totaled $13,230 and $22,312 for the years ended December 31,
2019 and 2018, respectively. In connection with the acquisition of the Company in November 2020, the Note was forgiven. See Note
5 for further information.</t>
        </is>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Oct. 31, 2020</t>
        </is>
      </c>
      <c r="C2" s="2" t="inlineStr">
        <is>
          <t>Apr. 30, 2020</t>
        </is>
      </c>
    </row>
    <row r="3">
      <c r="A3" s="3" t="inlineStr">
        <is>
          <t>Income Tax Disclosure [Abstract]</t>
        </is>
      </c>
    </row>
    <row r="4">
      <c r="A4" s="4" t="inlineStr">
        <is>
          <t>Income Taxes</t>
        </is>
      </c>
      <c r="B4" s="4" t="inlineStr">
        <is>
          <t>Note
7 - Income Taxes Our
operating subsidiary is incorporated and based in Puerto Rico which is a commonwealth of the United States. We are not subject
to taxation by the United States as Puerto Rico has its own taxing authority which passed the Export Services Act, also known
as Act 20, in 2012. Under Act 20, eligible businesses are subject to a special corporate tax rate of 4%. Since inception, we have
incurred net losses in each year of operations. Our current provision for the reporting periods presented in these financial statements
consisted of a tax benefit against which we applied a full valuation allowance, resulting in no current provision for income taxes.
In addition, there was no deferred provision for any of these reporting periods. At
October 31, 2020 and April 30, 2020, we had accumulated deficits of approximately $3,500,000 and $2,600,000, respectively.
Deferred tax assets related to the future benefit of these net operating losses for tax purposes totaled approximately
$140,000 and $104,000, respectively, based on the Act 20 rate of 4%. Currently, we focus on projected future taxable
income in evaluating whether it is more likely than not that these deferred assets will be realized. Based on the fact that
we have not generated an operating profit since inception, we have applied a full valuation allowance against our deferred
tax assets at October 31, 2020 and April 30, 2020.</t>
        </is>
      </c>
      <c r="C4" s="4" t="inlineStr">
        <is>
          <t>Note 7 - Income Taxes Our operating subsidiary is incorporated
and based in Puerto Rico which is a commonwealth of the United States. We are not subject to taxation by the United States as Puerto
Rico has its own taxing authority which passed the Export Services Act, also known as Act 20, in 2012. Under Act 20, eligible businesses
are subject to a special corporate tax rate of 4%. Since inception, we have incurred net losses in each year of operations. Our
current provision for the reporting periods presented in these financial statements consisted of a tax benefit against which we
applied a full valuation allowance, resulting in no current provision for income taxes. In addition, there was no deferred provision
for any of these reporting periods. At April 30, 2020 and 2019, we had accumulated
deficits of approximately $2,600,000 and $972,000, respectively. Deferred tax assets related to the future benefit of these net
operating losses for tax purposes totaled approximately $104,000 and $39,000, respectively, based on the Act 20 rate of 4%. Currently,
we focus on projected future taxable income in evaluating whether it is more likely than not that these deferred assets will be
realized. Based on the fact that we have not generated an operating profit since inception, we have applied a full valuation allowance
against our deferred tax assets at January 31, 2020 and April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Common Stock, Preferred Stock and Warrants</t>
        </is>
      </c>
      <c r="B1" s="2" t="inlineStr">
        <is>
          <t>6 Months Ended</t>
        </is>
      </c>
      <c r="C1" s="2" t="inlineStr">
        <is>
          <t>9 Months Ended</t>
        </is>
      </c>
      <c r="D1" s="2" t="inlineStr">
        <is>
          <t>12 Months Ended</t>
        </is>
      </c>
    </row>
    <row r="2">
      <c r="B2" s="2" t="inlineStr">
        <is>
          <t>Oct. 31, 2020</t>
        </is>
      </c>
      <c r="C2" s="2" t="inlineStr">
        <is>
          <t>Sep. 30, 2020</t>
        </is>
      </c>
      <c r="D2" s="2" t="inlineStr">
        <is>
          <t>Apr. 30, 2020</t>
        </is>
      </c>
      <c r="E2" s="2" t="inlineStr">
        <is>
          <t>Dec. 31, 2019</t>
        </is>
      </c>
    </row>
    <row r="3">
      <c r="A3" s="4" t="inlineStr">
        <is>
          <t>Common Stock, Preferred Stock and Warrants</t>
        </is>
      </c>
      <c r="B3" s="4" t="inlineStr">
        <is>
          <t xml:space="preserve">Note 8 - Common Stock Our
common stock has a par value of $0.001 per share. We are authorized to issue 500,000,000 shares of common stock. Each share of
common stock is entitled to one vote. Note
9 - Preferred Stock Our
Series A Preferred Stock (“Series A Stock”) is convertible to common stock at a ratio of 8.33 shares of common stock
for each share of Series A Stock, and votes together with the common stock on an as-converted basis. The Series A Preferred Stock
was originally issued under the Securities Exchange Agreement, as further described in Note 1. The Series A Stock was automatically
converted into shares of common stock upon the effectiveness of our reverse stock split in August 2019, except for 208,704 shares
which were subject to a limitation on the number of shares of common stock that can be held by the holder of those shares of Series
A Stock. Our
Series B Preferred Stock (“Series B Stock”) is convertible into common stock at a ratio of 0.8334 shares of common
stock for each share of Series B Stock held and votes together with the common stock on an as-converted basis. The Series B Preferred
Stock was originally issued under the Exchange Agreement, as further described in Note 1. Conversions of Series B Stock into Common
Stock are as follows:
Date Series
B Common
Stock
July 2019 240,000 200,000
November 2019 60,000 50,000
December 2019 231,022 192,519 Note
10 - Warrants In
September 2019, we received $152,239 in connection with the exercise of 469,874 warrants which had been issued in May 2019 as
part of the Share Exchange Agreement. We also assumed a fully vested, restricted stock unit agreement requiring the issuance of
41,667 shares of common stock in May 2021, as well as a warrant to purchase 5,556 shares of common stock at an exercise price
of $60.00 per share. This warrant expires in March 2021. In October 2020, the Company issued five-year
warrants to purchase a total of .
The warrants were valued at $267,999 using the multinomial lattice model and are considered derivative liabilities under ASC 815-40. The following table presents the assumptions
used to estimate the fair values of the warrants:
October 31, 2020
Expected volatility 89-95 %
Expected dividends 0 %
Expected term 4.92-5 Years
Risk-free interest rate 0.27-0.29 % The following table summarizes the changes
in warrants outstanding issued to non-employees of the Company during the six months ended October 31, 2020.
Number of Warrants Weighted Average Exercise Price Weighted Average Grant Date Fair Value Expiration Date (yrs) Value if Exercised
Balance as of April 30, 2020 — — — — $ —
Granted 399,998 1.50 0.67 5.00 599,997
Exercised — — — — —
Cancelled/Expired — — — — —
Outstanding as of October 31, 2020 399,998 $ 1.50 $ 0.67 4.92 $ 599,997 </t>
        </is>
      </c>
      <c r="D3" s="4" t="inlineStr">
        <is>
          <t>Note 8 – Common Stock We are authorized to issue 500,000,000 shares
of common stock. Each share of common stock is entitled to one vote. Note 9 – Preferred Stock Our Series A Preferred Stock (“Series
A Stock”) is convertible to common stock at a ratio of 8.33 shares of common stock for each share of Series A Stock, and
votes together with the common stock on an as-converted basis. The Series A Preferred Stock was originally issued under the Securities
Exchange Agreement, as further described in Note 1. The Series A Stock was automatically converted into shares of common stock
upon the effectiveness of our reverse stock split in August 2019, except for 208,704 shares which were subject to a limitation
on the number of shares of common stock that can be held by the holder of those shares of Series A Stock. Our Series B Preferred Stock (“Series
B Stock”) is convertible into common stock at a ratio of 0.8334 shares of common stock for each share of Series B Stock held
and votes together with the common stock on an as-converted basis. The Series B Preferred Stock was originally issued under the
Exchange Agreement, as further described in Note 1. Conversions of Series B Stock into Common Stock are as follows:
Date Series B Common Stock
July 2019 240,000 200,000
November 2019 60,000 50,000
December 2019 231,022 192,519 Note 10 - Warrants In May 2019, as part of the Share Exchange
Agreement, we issued warrants to purchase 469,874 shares of common stock at an exercise price of $0.324 per share of common stock.
The value of these warrants was considered to be a nominal amount at the time of issuance. In September 2019, we received $152,239
in connection with the exercise of these warrants. We also assumed a fully vested, restricted stock unit agreement requiring the
issuance of 41,667 shares of common stock in May 2021, as well as a warrant to purchase 5,556 shares of common stock at an exercise
price of $60.00 per share. This warrant expires in March 2021.</t>
        </is>
      </c>
    </row>
    <row r="4">
      <c r="A4" s="4" t="inlineStr">
        <is>
          <t>FAT SHARK HOLDINGS</t>
        </is>
      </c>
    </row>
    <row r="5">
      <c r="A5" s="4" t="inlineStr">
        <is>
          <t>Common Stock, Preferred Stock and Warrants</t>
        </is>
      </c>
      <c r="C5" s="4" t="inlineStr">
        <is>
          <t>Note 3 –
Stockholders’ Equity Common Stock
There are 300,000
shares of common stock authorized for issuance by Fat Shark with each share having a par value of $0.05 per share and entitled
to one vote. A total of 30,000 shares were issued in September 2017 for $30,000. These shares were repurchased in February 2019.
No shares of Fat Shark common stock were outstanding at September 30, 2020. Fat Shark holds
100 shares of the common stock of each of its subsidiaries which it acquired for a total cost of $200. This amount is included
in additional paid in capital. Preferred
Stock There are 700,000
shares of preferred stock authorized for issuance with each share having a par value of $0.05 per share and entitled to one vote.</t>
        </is>
      </c>
      <c r="E5" s="4" t="inlineStr">
        <is>
          <t>Note
3 – Stockholders’ Equity Common
Stock There
are 300,000 shares of common stock authorized for issuance by Fat Shark with each share having a par value of $0.05 per share
and entitled to one vote. A total of 30,000 shares were issued in September 2017 for $30,000. These shares were repurchased in
February 2019. No shares of Fat Shark common stock were outstanding at December 31, 2019. Fat
Shark holds 100 shares of the common stock of each of its subsidiaries which it acquired for a total cost of $200. This amount
is included in additional paid in capital. Preferred
Stock There
are 700,000 shares of preferred stock authorized for issuance with each share having a par value of $0.05 per share and entitled
to one vote.</t>
        </is>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 Based Awards</t>
        </is>
      </c>
      <c r="B1" s="2" t="inlineStr">
        <is>
          <t>6 Months Ended</t>
        </is>
      </c>
      <c r="C1" s="2" t="inlineStr">
        <is>
          <t>12 Months Ended</t>
        </is>
      </c>
    </row>
    <row r="2">
      <c r="B2" s="2" t="inlineStr">
        <is>
          <t>Oct. 31, 2020</t>
        </is>
      </c>
      <c r="C2" s="2" t="inlineStr">
        <is>
          <t>Apr. 30, 2020</t>
        </is>
      </c>
    </row>
    <row r="3">
      <c r="A3" s="3" t="inlineStr">
        <is>
          <t>Share-based Payment Arrangement [Abstract]</t>
        </is>
      </c>
    </row>
    <row r="4">
      <c r="A4" s="4" t="inlineStr">
        <is>
          <t>Share Based Awards</t>
        </is>
      </c>
      <c r="B4" s="4" t="inlineStr">
        <is>
          <t>Note
11 - Share Based Awards Effective
August 2019, shareholders approved the 2019 Equity Incentive Plan (the “Plan”) which allows us to incentivize key
employees, consultants, and directors with long term compensation awards such as stock options, restricted stock, and restricted
stock units (collectively, the “Awards”). The number of shares issuable in connection with Awards under the Plan may
not exceed 8,750,000.
A. October
2019 Issuances In
October 2019, we issued options to purchase 350,000 shares of common stock valued at $477,500. Options to purchase 200,000 shares
vest ratably over a two-year period and expire in October 2029. Options to purchase 150,000 shares vest ratably over a three-year
period and expire in October 2024. All of the options were issued at an exercise price of $2.10 which equaled the stock price
on the date of issuance. We used the Black-Scholes Model to estimate the fair value of the stock options issued using the following
assumptions: (i) expected volatility – 75%, (ii) risk free interest rate – 1.59% or 1.74%, (iii) expected life –
5 or 10 years, and (iv) expected dividend yield of 0%.
B. January
2020 Issuances In
January 2020, we issued options to purchase 1,100,000 shares of common stock exercisable at $0.82 vesting quarterly over a three-year
period. These options were valued at $707,300. We also issued options to purchase 147,475 shares of common stock exercisable at
$0.82. These options were valued at $94,826 and were vested in full upon issuance. All of these options were issued at an exercise
price which equaled the stock price on the date of issuance. We used the Black-Scholes Model to estimate the fair value of the
stock options issued using the following assumptions: (i) expected volatility – 75%, (ii) risk free interest rate –
1.74%, (iii) expected life – 10 years, and (iv) expected dividend yield of zero.
C. Summary
Stock
compensation expense for the three and six months ended October 31, 2020 was as follows:
3
months 6 months
General and administrative $ 94,629 $ 189,258
Research and development 9,945 19,890
Operations 2,487 4,974
$ 107,061 $ 214,122 There
was no compensation expense recognized in the three months ended October 31, 2019. Options
exercisable as of October 31, 2020 totaled 572,476. The remaining weighted average contractual term of the options outstanding
at October 31, 2020 was 8.73 years. The aggregate intrinsic value of outstanding options, representing the excess of the stock
price at October 31, 2020 of $1.21 over the exercise price of each option, was $492,753.</t>
        </is>
      </c>
      <c r="C4" s="4" t="inlineStr">
        <is>
          <t>Note 11 – Share Based Awards Effective August 2019, shareholders approved
the 2019 Equity Incentive Plan (the “Plan”) which allows us to incentivize key employees, consultants, and directors
with long term compensation awards such as stock options, restricted stock, and restricted stock units (collectively, the “Awards”).
The number of shares issuable in connection with Awards under the Plan may not exceed 8,750,000.
A. October 2019 Issuances In October 2019, we issued options to purchase
350,000 shares of common stock valued at $477,500. Options to purchase 200,000 shares vest ratably over a 2 year period and expire
in October 2029. Options to purchase 150,000 shares vest ratably over a 3 year period and expire in October 2024. All of the options
were issued at an exercise price of $2.10 which equaled the stock price on the date of issuance. We used the Black-Scholes Model
to estimate the fair value of the stock options issued using the following assumptions: (i) expected volatility – 75%, (ii)
risk free interest rate – 1.59% or 1.74%, (iii) expected life – 5 or 10 years, and (iv) expected dividend yield of
0%.
B. January 2020 Issuances In January 2020, we issued options to purchase
1,100,000 shares of common stock exercisable at $0.82 vesting quarterly over a 3 year period. These options were valued at $707,300.
We also issued options to purchase 147,475 shares of common stock exercisable at $0.82. These options were valued at $94,826 and
were vested in full upon issuance. All of these options were issued at an exercise price which equaled the stock price on the date
of issuance. We used the Black-Scholes Model to estimate the fair value of the stock options issued using the following assumptions:
(i) expected volatility – 75%, (ii) risk free interest rate – 1.74%, (iii) expected life – 10 years, and (iv)
expected dividend yield of zero.
C. Summary Compensation expense recognized during the
year ended April 30, 2020 was 269,895, of which $213,959 was included in general and administrative expenses and $55,936 was included
in research and development expenses. There was no compensation expense recognized during the year ended April 30, 2019. Options exercisable as of January 31, 2020
totaled 339,142. The remaining weighted average contractual term of the options outstanding at October 31, 2019 was 9.22 years.
The aggregate intrinsic value of outstanding options, representing the excess of the stock price at April 30, 2020 of $1.50 over
the exercise price of each option, was $848,283 at April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Oct. 31, 2020</t>
        </is>
      </c>
    </row>
    <row r="3">
      <c r="A3" s="3" t="inlineStr">
        <is>
          <t>Investments, All Other Investments [Abstract]</t>
        </is>
      </c>
    </row>
    <row r="4">
      <c r="A4" s="4" t="inlineStr">
        <is>
          <t>Financial Instruments</t>
        </is>
      </c>
      <c r="B4" s="4" t="inlineStr">
        <is>
          <t>Note 12 - Financial Instruments The Company has financial instruments that
are considered derivatives or contain embedded features subject to derivative accounting related to 4 convertible notes issued
totaling $600,000 which included a ratchet provision in the conversion price of the lower of 1.00 or 25% discount of the price
per share of Common Stock offered in the Qualified offering and also include a ratchet provision. Attached to these notes as additional
consideration was 399,998 5-year warrants with a conversion price of the lower of 1.50 or 25% discount of the price per share of
Common Stock offered in the Qualified offering and also include a ratchet provision.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October 31, 2020. The fair values of the derivative instruments are measured each
quarter, which resulted in a loss of $83,803 and derivative expense of $148,587 during the six and months ended October 31, 2020.
As of October 31, 2020, the fair market value of the derivatives aggregated $812,390, using the following assumptions: estimated
2.00-5.00-year term, estimated volatility of 88.80-95.11%, and a discount rate of 0.13-0.33%. Financial instruments measured at fair value on a recurring basis
at October 31, 2020, are summarized as follows:
Level 1 Level 2 Level 3 Total
Fair value of derivatives $ — $ 812,390 $ — $ 812,3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 width="80" customWidth="1" min="5" max="5"/>
  </cols>
  <sheetData>
    <row r="1">
      <c r="A1" s="1" t="inlineStr">
        <is>
          <t>Related Party Transactions</t>
        </is>
      </c>
      <c r="B1" s="2" t="inlineStr">
        <is>
          <t>6 Months Ended</t>
        </is>
      </c>
      <c r="C1" s="2" t="inlineStr">
        <is>
          <t>9 Months Ended</t>
        </is>
      </c>
      <c r="D1" s="2" t="inlineStr">
        <is>
          <t>12 Months Ended</t>
        </is>
      </c>
    </row>
    <row r="2">
      <c r="B2" s="2" t="inlineStr">
        <is>
          <t>Oct. 31, 2020</t>
        </is>
      </c>
      <c r="C2" s="2" t="inlineStr">
        <is>
          <t>Sep. 30, 2020</t>
        </is>
      </c>
      <c r="D2" s="2" t="inlineStr">
        <is>
          <t>Apr. 30, 2020</t>
        </is>
      </c>
      <c r="E2" s="2" t="inlineStr">
        <is>
          <t>Dec. 31, 2019</t>
        </is>
      </c>
    </row>
    <row r="3">
      <c r="A3" s="4" t="inlineStr">
        <is>
          <t>Related Party Transactions</t>
        </is>
      </c>
      <c r="B3" s="4" t="inlineStr">
        <is>
          <t>Note
13 - Related-Party Transactions Shares
Issued for Services – In May 2019, we issued 1,570 shares of common stock valued at $70,000 to a shareholder for legal services
provided to us. In April 2020, we issued 150,000 shares of common stock with a fair market value of $204,000 to a different law
firm for services provided to us. Convertible
Note Financing – In December 2019, we completed a convertible note financing with a member of the Board of Directors for
$125,000 and with our Chief Executive Officer for $25,000. The same Board member invested $300,000 in the convertible note financing
completed in October 2020. See Note 6 for details on the terms of the transaction. Payable to Aerocarve – During the three
months ended October 31, 2020, the Company received advances totaling $70,000 from Aerocarve, which is controlled by the
Company’s Chief Executive Officer. The parties agreed that the funds would bear interest at 5% annually until
repaid.</t>
        </is>
      </c>
      <c r="D3" s="4" t="inlineStr">
        <is>
          <t>Note 12 - Related-Party Transactions Shares Issued for
Services Office Lease Convertible Note Financing</t>
        </is>
      </c>
    </row>
    <row r="4">
      <c r="A4" s="4" t="inlineStr">
        <is>
          <t>FAT SHARK HOLDINGS</t>
        </is>
      </c>
    </row>
    <row r="5">
      <c r="A5" s="4" t="inlineStr">
        <is>
          <t>Related Party Transactions</t>
        </is>
      </c>
      <c r="C5" s="4" t="inlineStr">
        <is>
          <t>Note
4 – Related Party Transactions The
Company completed transactions in 2020 and 2019 with entities controlled by the spouse of the Company’s sole shareholder.
These include:
• Purchases
of Finished Goods
• Retail
Partner
• Administrative
and logistics services
• Purchases
of Finished Goods In
June 2020, Fat Shark Technology SEZC entered into an unsecured term note agreement to loan Doctor Goggle SEZC US$50,000. The agreement
provides for an interest rate of 3% annually and a term of twenty years. In connection with the acquisition of the Company in
November 2020, the Note was forgiven. See Note 5 for further information.</t>
        </is>
      </c>
      <c r="E5" s="4" t="inlineStr">
        <is>
          <t xml:space="preserve">Note
4 – Related Party Transactions The
Company completed transactions in 2019 and 2018 with entities controlled by the spouse of the Company’s sole shareholder.
These include:
• Purchases
of Finished Goods
• Retail
Partner
• Administrative
and logistics services – </t>
        </is>
      </c>
    </row>
  </sheetData>
  <mergeCells count="2">
    <mergeCell ref="A1:A2"/>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19" customWidth="1" min="1" max="1"/>
    <col width="80" customWidth="1" min="2" max="2"/>
    <col width="80" customWidth="1" min="3" max="3"/>
    <col width="80" customWidth="1" min="4" max="4"/>
    <col width="80" customWidth="1" min="5" max="5"/>
  </cols>
  <sheetData>
    <row r="1">
      <c r="A1" s="1" t="inlineStr">
        <is>
          <t>Subsequent Events</t>
        </is>
      </c>
      <c r="B1" s="2" t="inlineStr">
        <is>
          <t>6 Months Ended</t>
        </is>
      </c>
      <c r="C1" s="2" t="inlineStr">
        <is>
          <t>9 Months Ended</t>
        </is>
      </c>
      <c r="D1" s="2" t="inlineStr">
        <is>
          <t>12 Months Ended</t>
        </is>
      </c>
    </row>
    <row r="2">
      <c r="B2" s="2" t="inlineStr">
        <is>
          <t>Oct. 31, 2020</t>
        </is>
      </c>
      <c r="C2" s="2" t="inlineStr">
        <is>
          <t>Sep. 30, 2020</t>
        </is>
      </c>
      <c r="D2" s="2" t="inlineStr">
        <is>
          <t>Apr. 30, 2020</t>
        </is>
      </c>
      <c r="E2" s="2" t="inlineStr">
        <is>
          <t>Dec. 31, 2019</t>
        </is>
      </c>
    </row>
    <row r="3">
      <c r="A3" s="4" t="inlineStr">
        <is>
          <t>Subsequent Events</t>
        </is>
      </c>
      <c r="B3" s="4" t="inlineStr">
        <is>
          <t>Note
14 - Subsequent Events Subsequent
events have been evaluated through the date of this filing and there are no subsequent events which require disclosure except
as set forth below: On
November 6, 2020, the Company completed the acquisition of Fat Shark Holdings which was paid through (i) the issuance of 5,227,223
shares of common stock with an agreed value of $5,750,000 (ii) a senior secured promissory note in the original principal amount
of $1,000,000 which matures on November 1, 2023, and (iii) a cash payment of $250,000 in cash. The Share Purchase Agreement includes
indemnification provisions, a two year non-compete agreement, and registration rights for the shares issued in the transaction.</t>
        </is>
      </c>
      <c r="D3" s="4" t="inlineStr">
        <is>
          <t>Note 13 - Subsequent Events Subsequent events have been evaluated
through the date of this filing and there are no subsequent events which require disclosure.</t>
        </is>
      </c>
    </row>
    <row r="4">
      <c r="A4" s="4" t="inlineStr">
        <is>
          <t>FAT SHARK HOLDINGS</t>
        </is>
      </c>
    </row>
    <row r="5">
      <c r="A5" s="4" t="inlineStr">
        <is>
          <t>Subsequent Events</t>
        </is>
      </c>
      <c r="C5" s="4" t="inlineStr">
        <is>
          <t xml:space="preserve">Note 5 –
Subsequent Events Subsequent events
have been evaluated through the date of this filing. On November
2, 2020, the Company was acquired by Red Cat Holdings, a Puerto Rico based company. Under the terms of the agreement, Red Cat
acquired 100% of the Company’s outstanding equity and issued to the Company’s sole shareholder consideration totaling
(i) 5,227,223 shares of common stock of Red Cat, (ii) a cash payment of $250,000, and (iii) a promissory note for $1,500,000.
The promissory note bears interest at 3%, and the entire principal and accrued interest is due on November 1, 2023. </t>
        </is>
      </c>
      <c r="E5" s="4" t="inlineStr">
        <is>
          <t>Note
5 – Subsequent Events Subsequent
events have been evaluated through the date of this filing. On
November 2, 2020, the Company was acquired by Red Cat Holdings, a Puerto Rico based company. Under the terms of the agreement,
Red Cat acquired 100% of the Company’s outstanding equity and issued to the Company’s sole shareholder consideration
totaling (i) 5,227,223 shares of common stock of Red Cat, (ii) a cash payment of $250,000, and (iii) a promissory note for $1,500,000.
The promissory note bears interest at 3%, and the entire principal and accrued interest is due on November 1, 2023.</t>
        </is>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Accounting Periods Presented for Red Cat Pro Forma</t>
        </is>
      </c>
      <c r="B1" s="2" t="inlineStr">
        <is>
          <t>6 Months Ended</t>
        </is>
      </c>
    </row>
    <row r="2">
      <c r="B2" s="2" t="inlineStr">
        <is>
          <t>Oct. 31, 2020</t>
        </is>
      </c>
    </row>
    <row r="3">
      <c r="A3" s="3" t="inlineStr">
        <is>
          <t>Accounting Policies [Abstract]</t>
        </is>
      </c>
    </row>
    <row r="4">
      <c r="A4" s="4" t="inlineStr">
        <is>
          <t>Basis of Presentation and Accounting Periods Presented</t>
        </is>
      </c>
      <c r="B4" s="4" t="inlineStr">
        <is>
          <t>1. Basis
of Presentation The unaudited
pro forma condensed combined Balance Sheet and Statement of Operations of Red Cat and Fat Shark have been derived from the historical
accounting records of each entity. The historical financial information has been evaluated to determine whether there should be
any pro-forma adjustments recorded to reflect events that are directly attributable to the Acquisition, factually supportable,
and expected to have a continuing effect on the Company’s results of operations. The pro-forma Balance Sheet and Statement
of Operations present the Acquisition as if it had been consummated as of January 1, 2018. The unaudited
pro forma combined financial information is for illustrative purposes only. The combined company may have reported different operating
results if they had actually been combined for the periods presented. These pro-forma combined financial statements should not
be relied upon as being indicative of the historical results that would have been achieved had the companies always been combined
or the future results that the combined companies may realize after the Acquisition.
2. Accounting
Periods Presented The unaudited
pro forma combined Balance Sheet is being reported based upon September 30, 2020 because the Balance Sheet of Fat Shark was audited
as of such date. The unaudited pro forma combined Statements of Operation are being reported for the twelve months ended December
31, 2019 and for the nine months ended September 30, 2020 because the Statements of Operations for Fat Shark were audited for
such periods. The Balance Sheet and Statements of Operations for Red Cat are based on these dates and reporting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 USD ($)</t>
        </is>
      </c>
      <c r="B1" s="2" t="inlineStr">
        <is>
          <t>Oct. 31, 2020</t>
        </is>
      </c>
      <c r="C1" s="2" t="inlineStr">
        <is>
          <t>Sep. 30, 2020</t>
        </is>
      </c>
      <c r="D1" s="2" t="inlineStr">
        <is>
          <t>Apr. 30, 2020</t>
        </is>
      </c>
      <c r="E1" s="2" t="inlineStr">
        <is>
          <t>Dec. 31, 2019</t>
        </is>
      </c>
      <c r="F1" s="2" t="inlineStr">
        <is>
          <t>Sep. 30, 2019</t>
        </is>
      </c>
      <c r="G1" s="2" t="inlineStr">
        <is>
          <t>Apr. 30, 2019</t>
        </is>
      </c>
      <c r="H1" s="2" t="inlineStr">
        <is>
          <t>Dec. 31, 2018</t>
        </is>
      </c>
    </row>
    <row r="2">
      <c r="A2" s="3" t="inlineStr">
        <is>
          <t>Current Assets</t>
        </is>
      </c>
    </row>
    <row r="3">
      <c r="A3" s="4" t="inlineStr">
        <is>
          <t>Cash</t>
        </is>
      </c>
      <c r="B3" s="5" t="n">
        <v>480065</v>
      </c>
      <c r="D3" s="5" t="n">
        <v>236668</v>
      </c>
      <c r="G3" s="5" t="n">
        <v>503438</v>
      </c>
    </row>
    <row r="4">
      <c r="A4" s="4" t="inlineStr">
        <is>
          <t>Inventory</t>
        </is>
      </c>
      <c r="B4" s="6" t="n">
        <v>170486</v>
      </c>
      <c r="D4" s="6" t="n">
        <v>78650</v>
      </c>
      <c r="G4" s="4" t="inlineStr">
        <is>
          <t xml:space="preserve"> </t>
        </is>
      </c>
    </row>
    <row r="5">
      <c r="A5" s="4" t="inlineStr">
        <is>
          <t>Other</t>
        </is>
      </c>
      <c r="B5" s="4" t="inlineStr">
        <is>
          <t xml:space="preserve"> </t>
        </is>
      </c>
      <c r="D5" s="6" t="n">
        <v>3020</v>
      </c>
      <c r="G5" s="6" t="n">
        <v>100000</v>
      </c>
    </row>
    <row r="6">
      <c r="A6" s="4" t="inlineStr">
        <is>
          <t>Total Current Assets</t>
        </is>
      </c>
      <c r="B6" s="6" t="n">
        <v>650551</v>
      </c>
      <c r="D6" s="6" t="n">
        <v>318338</v>
      </c>
      <c r="G6" s="6" t="n">
        <v>603438</v>
      </c>
    </row>
    <row r="7">
      <c r="A7" s="4" t="inlineStr">
        <is>
          <t>Goodwill</t>
        </is>
      </c>
      <c r="B7" s="6" t="n">
        <v>2466073</v>
      </c>
      <c r="D7" s="6" t="n">
        <v>2466073</v>
      </c>
      <c r="G7" s="4" t="inlineStr">
        <is>
          <t xml:space="preserve"> </t>
        </is>
      </c>
    </row>
    <row r="8">
      <c r="A8" s="4" t="inlineStr">
        <is>
          <t>Trademark</t>
        </is>
      </c>
      <c r="B8" s="6" t="n">
        <v>20000</v>
      </c>
      <c r="D8" s="6" t="n">
        <v>20000</v>
      </c>
      <c r="G8" s="4" t="inlineStr">
        <is>
          <t xml:space="preserve"> </t>
        </is>
      </c>
    </row>
    <row r="9">
      <c r="A9" s="4" t="inlineStr">
        <is>
          <t>Other</t>
        </is>
      </c>
      <c r="B9" s="6" t="n">
        <v>3853</v>
      </c>
      <c r="D9" s="6" t="n">
        <v>3853</v>
      </c>
      <c r="G9" s="4" t="inlineStr">
        <is>
          <t xml:space="preserve"> </t>
        </is>
      </c>
    </row>
    <row r="10">
      <c r="A10" s="4" t="inlineStr">
        <is>
          <t>TOTAL ASSETS</t>
        </is>
      </c>
      <c r="B10" s="6" t="n">
        <v>3140477</v>
      </c>
      <c r="D10" s="6" t="n">
        <v>2808264</v>
      </c>
      <c r="G10" s="6" t="n">
        <v>603438</v>
      </c>
    </row>
    <row r="11">
      <c r="A11" s="3" t="inlineStr">
        <is>
          <t>Current Liabilities</t>
        </is>
      </c>
    </row>
    <row r="12">
      <c r="A12" s="4" t="inlineStr">
        <is>
          <t>Accounts payable</t>
        </is>
      </c>
      <c r="B12" s="6" t="n">
        <v>355092</v>
      </c>
      <c r="D12" s="6" t="n">
        <v>249050</v>
      </c>
      <c r="G12" s="6" t="n">
        <v>20894</v>
      </c>
    </row>
    <row r="13">
      <c r="A13" s="4" t="inlineStr">
        <is>
          <t>Accrued Expenses</t>
        </is>
      </c>
      <c r="B13" s="6" t="n">
        <v>71465</v>
      </c>
      <c r="D13" s="6" t="n">
        <v>89342</v>
      </c>
      <c r="G13" s="6" t="n">
        <v>15116</v>
      </c>
    </row>
    <row r="14">
      <c r="A14" s="4" t="inlineStr">
        <is>
          <t>Notes Payable</t>
        </is>
      </c>
      <c r="B14" s="6" t="n">
        <v>354527</v>
      </c>
      <c r="D14" s="6" t="n">
        <v>118771</v>
      </c>
      <c r="G14" s="4" t="inlineStr">
        <is>
          <t xml:space="preserve"> </t>
        </is>
      </c>
    </row>
    <row r="15">
      <c r="A15" s="4" t="inlineStr">
        <is>
          <t>Due to Related Party</t>
        </is>
      </c>
      <c r="B15" s="6" t="n">
        <v>329777</v>
      </c>
      <c r="D15" s="6" t="n">
        <v>333684</v>
      </c>
      <c r="G15" s="4" t="inlineStr">
        <is>
          <t xml:space="preserve"> </t>
        </is>
      </c>
    </row>
    <row r="16">
      <c r="A16" s="4" t="inlineStr">
        <is>
          <t>Customer deposits</t>
        </is>
      </c>
      <c r="B16" s="6" t="n">
        <v>66205</v>
      </c>
      <c r="D16" s="6" t="n">
        <v>38419</v>
      </c>
    </row>
    <row r="17">
      <c r="A17" s="4" t="inlineStr">
        <is>
          <t>Common shares to be issued</t>
        </is>
      </c>
      <c r="D17" s="4" t="inlineStr">
        <is>
          <t xml:space="preserve"> </t>
        </is>
      </c>
      <c r="G17" s="6" t="n">
        <v>754700</v>
      </c>
    </row>
    <row r="18">
      <c r="A18" s="4" t="inlineStr">
        <is>
          <t>Derivative liability</t>
        </is>
      </c>
      <c r="B18" s="6" t="n">
        <v>812390</v>
      </c>
      <c r="D18" s="4" t="inlineStr">
        <is>
          <t xml:space="preserve"> </t>
        </is>
      </c>
      <c r="G18" s="4" t="inlineStr">
        <is>
          <t xml:space="preserve"> </t>
        </is>
      </c>
    </row>
    <row r="19">
      <c r="A19" s="4" t="inlineStr">
        <is>
          <t>Total Current Liabilities</t>
        </is>
      </c>
      <c r="B19" s="6" t="n">
        <v>1989456</v>
      </c>
      <c r="D19" s="6" t="n">
        <v>829266</v>
      </c>
      <c r="G19" s="6" t="n">
        <v>790710</v>
      </c>
    </row>
    <row r="20">
      <c r="A20" s="4" t="inlineStr">
        <is>
          <t>Convertible debentures, net of discount of $581,599</t>
        </is>
      </c>
      <c r="B20" s="6" t="n">
        <v>18401</v>
      </c>
      <c r="D20" s="6" t="n">
        <v>450000</v>
      </c>
      <c r="G20" s="4" t="inlineStr">
        <is>
          <t xml:space="preserve"> </t>
        </is>
      </c>
    </row>
    <row r="21">
      <c r="A21" s="4" t="inlineStr">
        <is>
          <t>Commitments and contingencies</t>
        </is>
      </c>
      <c r="B21" s="4" t="inlineStr">
        <is>
          <t xml:space="preserve"> </t>
        </is>
      </c>
      <c r="D21" s="4" t="inlineStr">
        <is>
          <t xml:space="preserve"> </t>
        </is>
      </c>
      <c r="G21" s="4" t="inlineStr">
        <is>
          <t xml:space="preserve"> </t>
        </is>
      </c>
    </row>
    <row r="22">
      <c r="A22" s="3" t="inlineStr">
        <is>
          <t>Stockholders' Equity</t>
        </is>
      </c>
    </row>
    <row r="23">
      <c r="A23" s="4" t="inlineStr">
        <is>
          <t>Series A Preferred Stock - shares authorized 2,200,000; outstanding 208,704 at October 31, 2020 and April 30, 2020, and 0 at April 30, 2019; Series B Preferred Stock - shares authorized 4,300,000; outstanding 3,681,623 at October 31, 2020 and April 30, 2020, and 0 at April 30, 2019; Fat Shark Holdings Preferred Stock - 700,000 shares authorized and outstanding at September 30, 2019 and 2018, and December 31, 2019 and 2018</t>
        </is>
      </c>
      <c r="B23" s="6" t="n">
        <v>38903</v>
      </c>
      <c r="D23" s="6" t="n">
        <v>38903</v>
      </c>
      <c r="G23" s="4" t="inlineStr">
        <is>
          <t xml:space="preserve"> </t>
        </is>
      </c>
    </row>
    <row r="24">
      <c r="A24" s="4" t="inlineStr">
        <is>
          <t>Common stock - shares authorized 500,000,000; outstanding 20,721,535 and 20,011,091 at October 31, 2020 and April 30, 2020, respectively, and 179,292 at April 30, 2019; Fat Shark Holdings Common Stock - 500,000,000 shares authorized; zero shares outstanding at September 30, 2019 and 2018, and December 31, 2019; 300,000 shares outstanding at December 31, 2018</t>
        </is>
      </c>
      <c r="B24" s="6" t="n">
        <v>20722</v>
      </c>
      <c r="D24" s="6" t="n">
        <v>20011</v>
      </c>
      <c r="G24" s="6" t="n">
        <v>179</v>
      </c>
    </row>
    <row r="25">
      <c r="A25" s="4" t="inlineStr">
        <is>
          <t>Additional paid-in capital</t>
        </is>
      </c>
      <c r="B25" s="6" t="n">
        <v>4752273</v>
      </c>
      <c r="D25" s="6" t="n">
        <v>4043837</v>
      </c>
      <c r="G25" s="6" t="n">
        <v>784371</v>
      </c>
    </row>
    <row r="26">
      <c r="A26" s="4" t="inlineStr">
        <is>
          <t>Accumulated deficit</t>
        </is>
      </c>
      <c r="B26" s="6" t="n">
        <v>-3679278</v>
      </c>
      <c r="D26" s="6" t="n">
        <v>-2573753</v>
      </c>
      <c r="G26" s="6" t="n">
        <v>-971822</v>
      </c>
    </row>
    <row r="27">
      <c r="A27" s="4" t="inlineStr">
        <is>
          <t>Total Stockholders' Equity</t>
        </is>
      </c>
      <c r="B27" s="6" t="n">
        <v>1132620</v>
      </c>
      <c r="D27" s="6" t="n">
        <v>1528998</v>
      </c>
      <c r="G27" s="6" t="n">
        <v>-187272</v>
      </c>
    </row>
    <row r="28">
      <c r="A28" s="4" t="inlineStr">
        <is>
          <t>TOTAL LIABILITIES AND STOCKHOLDERS' EQUITY</t>
        </is>
      </c>
      <c r="B28" s="5" t="n">
        <v>3140477</v>
      </c>
      <c r="D28" s="5" t="n">
        <v>2808264</v>
      </c>
      <c r="G28" s="5" t="n">
        <v>603438</v>
      </c>
    </row>
    <row r="29">
      <c r="A29" s="4" t="inlineStr">
        <is>
          <t>FAT SHARK HOLDINGS</t>
        </is>
      </c>
    </row>
    <row r="30">
      <c r="A30" s="3" t="inlineStr">
        <is>
          <t>Current Assets</t>
        </is>
      </c>
    </row>
    <row r="31">
      <c r="A31" s="4" t="inlineStr">
        <is>
          <t>Cash and equivalents</t>
        </is>
      </c>
      <c r="C31" s="5" t="n">
        <v>237560</v>
      </c>
      <c r="E31" s="5" t="n">
        <v>513351</v>
      </c>
      <c r="F31" s="5" t="n">
        <v>362022</v>
      </c>
      <c r="H31" s="5" t="n">
        <v>412320</v>
      </c>
    </row>
    <row r="32">
      <c r="A32" s="4" t="inlineStr">
        <is>
          <t>Accounts receivable, net</t>
        </is>
      </c>
      <c r="C32" s="6" t="n">
        <v>185656</v>
      </c>
      <c r="E32" s="6" t="n">
        <v>499475</v>
      </c>
      <c r="F32" s="6" t="n">
        <v>404987</v>
      </c>
      <c r="H32" s="6" t="n">
        <v>842078</v>
      </c>
    </row>
    <row r="33">
      <c r="A33" s="4" t="inlineStr">
        <is>
          <t>Inventory</t>
        </is>
      </c>
      <c r="C33" s="6" t="n">
        <v>276297</v>
      </c>
      <c r="E33" s="6" t="n">
        <v>479422</v>
      </c>
      <c r="F33" s="6" t="n">
        <v>556042</v>
      </c>
      <c r="H33" s="6" t="n">
        <v>927904</v>
      </c>
    </row>
    <row r="34">
      <c r="A34" s="4" t="inlineStr">
        <is>
          <t>Other</t>
        </is>
      </c>
      <c r="C34" s="6" t="n">
        <v>416863</v>
      </c>
      <c r="E34" s="6" t="n">
        <v>145525</v>
      </c>
      <c r="F34" s="6" t="n">
        <v>5575</v>
      </c>
      <c r="H34" s="4" t="inlineStr">
        <is>
          <t xml:space="preserve"> </t>
        </is>
      </c>
    </row>
    <row r="35">
      <c r="A35" s="4" t="inlineStr">
        <is>
          <t>Total Current Assets</t>
        </is>
      </c>
      <c r="C35" s="6" t="n">
        <v>1116376</v>
      </c>
      <c r="E35" s="6" t="n">
        <v>1637773</v>
      </c>
      <c r="F35" s="6" t="n">
        <v>1328626</v>
      </c>
      <c r="H35" s="6" t="n">
        <v>2182302</v>
      </c>
    </row>
    <row r="36">
      <c r="A36" s="4" t="inlineStr">
        <is>
          <t>Other</t>
        </is>
      </c>
      <c r="C36" s="6" t="n">
        <v>105000</v>
      </c>
      <c r="E36" s="6" t="n">
        <v>55000</v>
      </c>
      <c r="F36" s="6" t="n">
        <v>55000</v>
      </c>
      <c r="H36" s="6" t="n">
        <v>55000</v>
      </c>
    </row>
    <row r="37">
      <c r="A37" s="4" t="inlineStr">
        <is>
          <t>TOTAL ASSETS</t>
        </is>
      </c>
      <c r="C37" s="6" t="n">
        <v>1221376</v>
      </c>
      <c r="E37" s="6" t="n">
        <v>1692773</v>
      </c>
      <c r="F37" s="6" t="n">
        <v>1383626</v>
      </c>
      <c r="H37" s="6" t="n">
        <v>2237302</v>
      </c>
    </row>
    <row r="38">
      <c r="A38" s="3" t="inlineStr">
        <is>
          <t>Current Liabilities</t>
        </is>
      </c>
    </row>
    <row r="39">
      <c r="A39" s="4" t="inlineStr">
        <is>
          <t>Accounts payable</t>
        </is>
      </c>
      <c r="C39" s="6" t="n">
        <v>258514</v>
      </c>
      <c r="E39" s="6" t="n">
        <v>955711</v>
      </c>
      <c r="F39" s="6" t="n">
        <v>792314</v>
      </c>
      <c r="H39" s="6" t="n">
        <v>919477</v>
      </c>
    </row>
    <row r="40">
      <c r="A40" s="4" t="inlineStr">
        <is>
          <t>Accrued Expenses</t>
        </is>
      </c>
      <c r="C40" s="6" t="n">
        <v>48478</v>
      </c>
      <c r="E40" s="6" t="n">
        <v>40016</v>
      </c>
      <c r="F40" s="6" t="n">
        <v>35370</v>
      </c>
      <c r="H40" s="6" t="n">
        <v>24108</v>
      </c>
    </row>
    <row r="41">
      <c r="A41" s="4" t="inlineStr">
        <is>
          <t>Customer deposits</t>
        </is>
      </c>
      <c r="C41" s="6" t="n">
        <v>40249</v>
      </c>
      <c r="E41" s="6" t="n">
        <v>130538</v>
      </c>
      <c r="F41" s="4" t="inlineStr">
        <is>
          <t xml:space="preserve"> </t>
        </is>
      </c>
      <c r="H41" s="6" t="n">
        <v>83722</v>
      </c>
    </row>
    <row r="42">
      <c r="A42" s="4" t="inlineStr">
        <is>
          <t>Total Current Liabilities</t>
        </is>
      </c>
      <c r="C42" s="6" t="n">
        <v>347241</v>
      </c>
      <c r="E42" s="6" t="n">
        <v>1126265</v>
      </c>
      <c r="F42" s="6" t="n">
        <v>827684</v>
      </c>
      <c r="H42" s="6" t="n">
        <v>1027307</v>
      </c>
    </row>
    <row r="43">
      <c r="A43" s="4" t="inlineStr">
        <is>
          <t>Note Payable - Fat Shark</t>
        </is>
      </c>
      <c r="C43" s="6" t="n">
        <v>936271</v>
      </c>
      <c r="E43" s="6" t="n">
        <v>936271</v>
      </c>
      <c r="F43" s="6" t="n">
        <v>936271</v>
      </c>
      <c r="H43" s="6" t="n">
        <v>1800000</v>
      </c>
    </row>
    <row r="44">
      <c r="A44" s="4" t="inlineStr">
        <is>
          <t>Commitments and contingencies</t>
        </is>
      </c>
      <c r="C44" s="4" t="inlineStr">
        <is>
          <t xml:space="preserve"> </t>
        </is>
      </c>
      <c r="E44" s="4" t="inlineStr">
        <is>
          <t xml:space="preserve"> </t>
        </is>
      </c>
      <c r="F44" s="4" t="inlineStr">
        <is>
          <t xml:space="preserve"> </t>
        </is>
      </c>
      <c r="H44" s="4" t="inlineStr">
        <is>
          <t xml:space="preserve"> </t>
        </is>
      </c>
    </row>
    <row r="45">
      <c r="A45" s="3" t="inlineStr">
        <is>
          <t>Stockholders' Equity</t>
        </is>
      </c>
    </row>
    <row r="46">
      <c r="A46" s="4" t="inlineStr">
        <is>
          <t>Series A Preferred Stock - shares authorized 2,200,000; outstanding 208,704 at October 31, 2020 and April 30, 2020, and 0 at April 30, 2019; Series B Preferred Stock - shares authorized 4,300,000; outstanding 3,681,623 at October 31, 2020 and April 30, 2020, and 0 at April 30, 2019; Fat Shark Holdings Preferred Stock - 700,000 shares authorized and outstanding at September 30, 2019 and 2018, and December 31, 2019 and 2018</t>
        </is>
      </c>
      <c r="C46" s="6" t="n">
        <v>35000</v>
      </c>
      <c r="E46" s="6" t="n">
        <v>35000</v>
      </c>
      <c r="F46" s="6" t="n">
        <v>35000</v>
      </c>
      <c r="H46" s="6" t="n">
        <v>35000</v>
      </c>
    </row>
    <row r="47">
      <c r="A47" s="4" t="inlineStr">
        <is>
          <t>Common stock - shares authorized 500,000,000; outstanding 20,721,535 and 20,011,091 at October 31, 2020 and April 30, 2020, respectively, and 179,292 at April 30, 2019; Fat Shark Holdings Common Stock - 500,000,000 shares authorized; zero shares outstanding at September 30, 2019 and 2018, and December 31, 2019; 300,000 shares outstanding at December 31, 2018</t>
        </is>
      </c>
      <c r="C47" s="4" t="inlineStr">
        <is>
          <t xml:space="preserve"> </t>
        </is>
      </c>
      <c r="E47" s="4" t="inlineStr">
        <is>
          <t xml:space="preserve"> </t>
        </is>
      </c>
      <c r="F47" s="4" t="inlineStr">
        <is>
          <t xml:space="preserve"> </t>
        </is>
      </c>
      <c r="H47" s="6" t="n">
        <v>15000</v>
      </c>
    </row>
    <row r="48">
      <c r="A48" s="4" t="inlineStr">
        <is>
          <t>Additional paid-in capital</t>
        </is>
      </c>
      <c r="C48" s="6" t="n">
        <v>1200</v>
      </c>
      <c r="E48" s="6" t="n">
        <v>1200</v>
      </c>
      <c r="F48" s="6" t="n">
        <v>1200</v>
      </c>
      <c r="H48" s="6" t="n">
        <v>16200</v>
      </c>
    </row>
    <row r="49">
      <c r="A49" s="4" t="inlineStr">
        <is>
          <t>Accumulated deficit</t>
        </is>
      </c>
      <c r="C49" s="6" t="n">
        <v>-98336</v>
      </c>
      <c r="E49" s="6" t="n">
        <v>-405963</v>
      </c>
      <c r="F49" s="6" t="n">
        <v>-416529</v>
      </c>
      <c r="H49" s="6" t="n">
        <v>-656205</v>
      </c>
    </row>
    <row r="50">
      <c r="A50" s="4" t="inlineStr">
        <is>
          <t>Total Stockholders' Equity</t>
        </is>
      </c>
      <c r="C50" s="6" t="n">
        <v>-62136</v>
      </c>
      <c r="E50" s="6" t="n">
        <v>-369763</v>
      </c>
      <c r="F50" s="6" t="n">
        <v>-380329</v>
      </c>
      <c r="H50" s="6" t="n">
        <v>-590005</v>
      </c>
    </row>
    <row r="51">
      <c r="A51" s="4" t="inlineStr">
        <is>
          <t>TOTAL LIABILITIES AND STOCKHOLDERS' EQUITY</t>
        </is>
      </c>
      <c r="C51" s="5" t="n">
        <v>1221376</v>
      </c>
      <c r="E51" s="5" t="n">
        <v>1692773</v>
      </c>
      <c r="F51" s="5" t="n">
        <v>1383626</v>
      </c>
      <c r="H51" s="5" t="n">
        <v>2237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4" customWidth="1" min="1" max="1"/>
    <col width="80" customWidth="1" min="2" max="2"/>
    <col width="34" customWidth="1" min="3" max="3"/>
    <col width="80" customWidth="1" min="4" max="4"/>
    <col width="36" customWidth="1" min="5" max="5"/>
  </cols>
  <sheetData>
    <row r="1">
      <c r="A1" s="1" t="inlineStr">
        <is>
          <t>Summary of Significant Accounting Policies (Policies)</t>
        </is>
      </c>
      <c r="B1" s="2" t="inlineStr">
        <is>
          <t>6 Months Ended</t>
        </is>
      </c>
      <c r="C1" s="2" t="inlineStr">
        <is>
          <t>9 Months Ended</t>
        </is>
      </c>
      <c r="D1" s="2" t="inlineStr">
        <is>
          <t>12 Months Ended</t>
        </is>
      </c>
    </row>
    <row r="2">
      <c r="B2" s="2" t="inlineStr">
        <is>
          <t>Oct. 31, 2020</t>
        </is>
      </c>
      <c r="C2" s="2" t="inlineStr">
        <is>
          <t>Sep. 30, 2020</t>
        </is>
      </c>
      <c r="D2" s="2" t="inlineStr">
        <is>
          <t>Apr. 30, 2020</t>
        </is>
      </c>
      <c r="E2" s="2" t="inlineStr">
        <is>
          <t>Dec. 31, 2019</t>
        </is>
      </c>
    </row>
    <row r="3">
      <c r="A3" s="4" t="inlineStr">
        <is>
          <t>Basis of Accounting</t>
        </is>
      </c>
      <c r="B3" s="4" t="inlineStr">
        <is>
          <t>Basis
of Accounting</t>
        </is>
      </c>
      <c r="D3" s="4" t="inlineStr">
        <is>
          <t>Basis
of Accounting</t>
        </is>
      </c>
    </row>
    <row r="4">
      <c r="A4" s="4" t="inlineStr">
        <is>
          <t>Principles of Consolidation</t>
        </is>
      </c>
      <c r="B4" s="4" t="inlineStr">
        <is>
          <t>Principles of Consolidation –</t>
        </is>
      </c>
      <c r="D4" s="4" t="inlineStr">
        <is>
          <t>Principles of Consolidation –</t>
        </is>
      </c>
    </row>
    <row r="5">
      <c r="A5" s="4" t="inlineStr">
        <is>
          <t>Use of Estimates</t>
        </is>
      </c>
      <c r="B5" s="4" t="inlineStr">
        <is>
          <t xml:space="preserve">Use
of Estimates </t>
        </is>
      </c>
      <c r="D5" s="4" t="inlineStr">
        <is>
          <t xml:space="preserve">Use of Estimates </t>
        </is>
      </c>
    </row>
    <row r="6">
      <c r="A6" s="4" t="inlineStr">
        <is>
          <t>Cash</t>
        </is>
      </c>
      <c r="B6" s="4" t="inlineStr">
        <is>
          <t xml:space="preserve">Cash </t>
        </is>
      </c>
      <c r="D6" s="4" t="inlineStr">
        <is>
          <t xml:space="preserve">Cash </t>
        </is>
      </c>
    </row>
    <row r="7">
      <c r="A7" s="4" t="inlineStr">
        <is>
          <t>Leases</t>
        </is>
      </c>
      <c r="B7" s="4" t="inlineStr">
        <is>
          <t>Leases</t>
        </is>
      </c>
      <c r="D7" s="4" t="inlineStr">
        <is>
          <t>Leases –
Leases at April 30, 2020 are short term in nature and do not require accounting under the lease accounting standards.</t>
        </is>
      </c>
    </row>
    <row r="8">
      <c r="A8" s="4" t="inlineStr">
        <is>
          <t>Goodwill</t>
        </is>
      </c>
      <c r="B8" s="4" t="inlineStr">
        <is>
          <t>Goodwill
We
perform an impairment test at the end of each fiscal year, or more frequently if indications of impairment arise. We have a single
reporting unit, and consequently, evaluate goodwill for impairment based on an evaluation of the fair value of the Company as
a whole.</t>
        </is>
      </c>
      <c r="D8" s="4" t="inlineStr">
        <is>
          <t>Goodwill We plan to perform an impairment test
at the end of each fiscal year, or more frequently if indications of impairment arise. We have a single reporting unit, and consequently,
evaluate goodwill for impairment based on an evaluation of the fair value of the Company as a whole.</t>
        </is>
      </c>
    </row>
    <row r="9">
      <c r="A9" s="4" t="inlineStr">
        <is>
          <t>Common Stock</t>
        </is>
      </c>
      <c r="D9" s="4" t="inlineStr">
        <is>
          <t>Common
Stock</t>
        </is>
      </c>
    </row>
    <row r="10">
      <c r="A10" s="4" t="inlineStr">
        <is>
          <t>Warrants</t>
        </is>
      </c>
      <c r="D10" s="4" t="inlineStr">
        <is>
          <t xml:space="preserve">Warrants </t>
        </is>
      </c>
    </row>
    <row r="11">
      <c r="A11" s="4" t="inlineStr">
        <is>
          <t>Fair Value of Financial Instruments</t>
        </is>
      </c>
      <c r="B11" s="4" t="inlineStr">
        <is>
          <t>Fair Value of Financial instru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ccounts for its derivative liabilities,
at fair value, on a recurring basis under level 2.</t>
        </is>
      </c>
    </row>
    <row r="12">
      <c r="A12" s="4" t="inlineStr">
        <is>
          <t>Convertible Securities and Derivatives</t>
        </is>
      </c>
      <c r="B12" s="4" t="inlineStr">
        <is>
          <t>Convertible Securities and Derivatives – When the convertible debt or equity instruments
contain embedded derivative instruments that are to be bifurcated and accounted for as liabilities, the total proceeds from the
convertible host instruments are first allocated to the bifurcated derivative instruments. The remaining proceeds, if
any, are then allocated to the convertible instruments themselves, resulting in those instruments being recorded at a discount
from their face value.</t>
        </is>
      </c>
    </row>
    <row r="13">
      <c r="A13" s="4" t="inlineStr">
        <is>
          <t>Revenue Recognition</t>
        </is>
      </c>
      <c r="B13" s="4" t="inlineStr">
        <is>
          <t xml:space="preserve">Revenue Recognition – </t>
        </is>
      </c>
      <c r="D13" s="4" t="inlineStr">
        <is>
          <t>Revenue Recognition –</t>
        </is>
      </c>
    </row>
    <row r="14">
      <c r="A14" s="4" t="inlineStr">
        <is>
          <t>Other Income</t>
        </is>
      </c>
      <c r="D14" s="4" t="inlineStr">
        <is>
          <t xml:space="preserve">Other Income – </t>
        </is>
      </c>
    </row>
    <row r="15">
      <c r="A15" s="4" t="inlineStr">
        <is>
          <t>Research and Development</t>
        </is>
      </c>
      <c r="B15" s="4" t="inlineStr">
        <is>
          <t>Research and Development</t>
        </is>
      </c>
      <c r="D15" s="4" t="inlineStr">
        <is>
          <t>Research and Development
–</t>
        </is>
      </c>
    </row>
    <row r="16">
      <c r="A16" s="4" t="inlineStr">
        <is>
          <t>Income Taxes</t>
        </is>
      </c>
      <c r="B16" s="4" t="inlineStr">
        <is>
          <t>Income Taxes</t>
        </is>
      </c>
      <c r="D16" s="4" t="inlineStr">
        <is>
          <t>Income Taxes</t>
        </is>
      </c>
    </row>
    <row r="17">
      <c r="A17" s="4" t="inlineStr">
        <is>
          <t>Recent Accounting Pronouncements</t>
        </is>
      </c>
      <c r="B17" s="4" t="inlineStr">
        <is>
          <t>Recent Accounting Pronouncements</t>
        </is>
      </c>
      <c r="D17" s="4" t="inlineStr">
        <is>
          <t>Recent
Accounting Pronouncements</t>
        </is>
      </c>
    </row>
    <row r="18">
      <c r="A18" s="4" t="inlineStr">
        <is>
          <t>Comprehensive Loss</t>
        </is>
      </c>
      <c r="B18" s="4" t="inlineStr">
        <is>
          <t>Comprehensive
Loss –</t>
        </is>
      </c>
      <c r="D18" s="4" t="inlineStr">
        <is>
          <t>Comprehensive Loss –</t>
        </is>
      </c>
    </row>
    <row r="19">
      <c r="A19" s="4" t="inlineStr">
        <is>
          <t>Stock-Based Compensation</t>
        </is>
      </c>
      <c r="B19" s="4" t="inlineStr">
        <is>
          <t xml:space="preserve">Stock-Based
Compensation – </t>
        </is>
      </c>
      <c r="D19" s="4" t="inlineStr">
        <is>
          <t>Stock-Based Compensation –</t>
        </is>
      </c>
    </row>
    <row r="20">
      <c r="A20" s="4" t="inlineStr">
        <is>
          <t>Basic and Diluted Net Loss per Share</t>
        </is>
      </c>
      <c r="B20" s="4" t="inlineStr">
        <is>
          <t>Basic and Diluted Net Loss per Share</t>
        </is>
      </c>
      <c r="D20" s="4" t="inlineStr">
        <is>
          <t>Basic and Diluted Net Loss per
Share</t>
        </is>
      </c>
    </row>
    <row r="21">
      <c r="A21" s="4" t="inlineStr">
        <is>
          <t>Related Parties</t>
        </is>
      </c>
      <c r="B21" s="4" t="inlineStr">
        <is>
          <t>Related Parties</t>
        </is>
      </c>
      <c r="D21" s="4" t="inlineStr">
        <is>
          <t>Related Parties</t>
        </is>
      </c>
    </row>
    <row r="22">
      <c r="A22" s="4" t="inlineStr">
        <is>
          <t>FAT SHARK HOLDINGS</t>
        </is>
      </c>
    </row>
    <row r="23">
      <c r="A23" s="4" t="inlineStr">
        <is>
          <t>Basis of Accounting</t>
        </is>
      </c>
      <c r="C23" s="4" t="inlineStr">
        <is>
          <t>Basis of
Accounting</t>
        </is>
      </c>
      <c r="E23" s="4" t="inlineStr">
        <is>
          <t>Basis
of Accounting</t>
        </is>
      </c>
    </row>
    <row r="24">
      <c r="A24" s="4" t="inlineStr">
        <is>
          <t>Use of Estimates</t>
        </is>
      </c>
      <c r="C24" s="4" t="inlineStr">
        <is>
          <t>Use of Estimates</t>
        </is>
      </c>
      <c r="E24" s="4" t="inlineStr">
        <is>
          <t>Use
of Estimates</t>
        </is>
      </c>
    </row>
    <row r="25">
      <c r="A25" s="4" t="inlineStr">
        <is>
          <t>Cash</t>
        </is>
      </c>
      <c r="C25" s="4" t="inlineStr">
        <is>
          <t>Cash</t>
        </is>
      </c>
      <c r="E25" s="4" t="inlineStr">
        <is>
          <t>Cash</t>
        </is>
      </c>
    </row>
    <row r="26">
      <c r="A26" s="4" t="inlineStr">
        <is>
          <t>Leases</t>
        </is>
      </c>
      <c r="C26" s="4" t="inlineStr">
        <is>
          <t>Leases</t>
        </is>
      </c>
      <c r="E26" s="4" t="inlineStr">
        <is>
          <t>Leases</t>
        </is>
      </c>
    </row>
    <row r="27">
      <c r="A27" s="4" t="inlineStr">
        <is>
          <t>Revenue Recognition</t>
        </is>
      </c>
      <c r="C27" s="4" t="inlineStr">
        <is>
          <t xml:space="preserve">Revenue Recognition
– </t>
        </is>
      </c>
      <c r="E27" s="4" t="inlineStr">
        <is>
          <t xml:space="preserve">Revenue
Recognition – </t>
        </is>
      </c>
    </row>
    <row r="28">
      <c r="A28" s="4" t="inlineStr">
        <is>
          <t>Research and Development</t>
        </is>
      </c>
      <c r="C28" s="4" t="inlineStr">
        <is>
          <t xml:space="preserve">Research
and Development – </t>
        </is>
      </c>
      <c r="E28" s="4" t="inlineStr">
        <is>
          <t xml:space="preserve">Research
and Development </t>
        </is>
      </c>
    </row>
    <row r="29">
      <c r="A29" s="4" t="inlineStr">
        <is>
          <t>Income Taxes</t>
        </is>
      </c>
      <c r="C29" s="4" t="inlineStr">
        <is>
          <t>Income Taxes</t>
        </is>
      </c>
      <c r="E29" s="4" t="inlineStr">
        <is>
          <t xml:space="preserve">Income
Taxes </t>
        </is>
      </c>
    </row>
    <row r="30">
      <c r="A30" s="4" t="inlineStr">
        <is>
          <t>Recent Accounting Pronouncements</t>
        </is>
      </c>
      <c r="C30" s="4" t="inlineStr">
        <is>
          <t xml:space="preserve">Recent Accounting
Pronouncements </t>
        </is>
      </c>
      <c r="E30" s="4" t="inlineStr">
        <is>
          <t xml:space="preserve">Recent
Accounting Pronouncements – </t>
        </is>
      </c>
    </row>
    <row r="31">
      <c r="A31" s="4" t="inlineStr">
        <is>
          <t>Related Parties</t>
        </is>
      </c>
      <c r="C31" s="4" t="inlineStr">
        <is>
          <t>Related Parties</t>
        </is>
      </c>
      <c r="E31" s="4" t="inlineStr">
        <is>
          <t>Related
Parties</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he Business (Tables)</t>
        </is>
      </c>
      <c r="B1" s="2" t="inlineStr">
        <is>
          <t>6 Months Ended</t>
        </is>
      </c>
      <c r="C1" s="2" t="inlineStr">
        <is>
          <t>12 Months Ended</t>
        </is>
      </c>
    </row>
    <row r="2">
      <c r="B2" s="2" t="inlineStr">
        <is>
          <t>Oct. 31, 2020</t>
        </is>
      </c>
      <c r="C2" s="2" t="inlineStr">
        <is>
          <t>Apr. 30, 2020</t>
        </is>
      </c>
    </row>
    <row r="3">
      <c r="A3" s="3" t="inlineStr">
        <is>
          <t>Organization, Consolidation and Presentation of Financial Statements [Abstract]</t>
        </is>
      </c>
    </row>
    <row r="4">
      <c r="A4" s="4" t="inlineStr">
        <is>
          <t>Values of purchase consideration, assets acquired, and liabilities assumed from reverse-merger and merger</t>
        </is>
      </c>
      <c r="B4" s="4" t="inlineStr">
        <is>
          <t xml:space="preserve"> I. Purchase
Price
Shares issued $ 1,820,114
Promissory note issued $ 175,000
Total Purchase Price $ 1,995,114
II. Purchase
Price Allocation
Assets Acquired
Cash $ 21,623
Accounts receivable 28,500
Other assets 3,853
Inventory 127,411
Trademark 20,000
Goodwill 2,373,023
Total assets acquired 2,574,410
Liabilities Assumed
Accounts Payable and accrued expenses $ 171,651
Notes payable $ 209,799
Due to Related Party $ 197,846
Total liabilities assumed $ 579,296
Net assets acquired $ 1,995,114 </t>
        </is>
      </c>
      <c r="C4" s="4" t="inlineStr">
        <is>
          <t xml:space="preserve">A. The Share Exchange Agreement
Cash $ 24,704
Goodwill 93,050
Total $ 117,754
C. Merger Agreement with Rotor Riot, LLC
I. Purchase Price
Shares issued $ 1,820,114
Promissory note issued $ 175,000
Total Purchase Price $ 1,995,114
II. Purchase Price Allocation
Assets Acquired
Cash $ 21,623
Accounts receivable 28,500
Other assets 3,853
Inventory 127,411
Trademark 20,000
Goodwill 2,373,023
Total assets acquired 2,574,410
Liabilities Assumed
Accounts Payable and accrued expenses $ 171,651
Notes payable $ 209,799
Due to Related Party $ 197,846
Total liabilities assumed $ 579,296
Net assets acquired $ 1,995,1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on Stock, Preferred Stock and Warrants (Tables)</t>
        </is>
      </c>
      <c r="B1" s="2" t="inlineStr">
        <is>
          <t>6 Months Ended</t>
        </is>
      </c>
    </row>
    <row r="2">
      <c r="B2" s="2" t="inlineStr">
        <is>
          <t>Oct. 31, 2020</t>
        </is>
      </c>
    </row>
    <row r="3">
      <c r="A3" s="3" t="inlineStr">
        <is>
          <t>Stockholders' Equity Note [Abstract]</t>
        </is>
      </c>
    </row>
    <row r="4">
      <c r="A4" s="4" t="inlineStr">
        <is>
          <t>Assumptions used to estimate fair value of warrants</t>
        </is>
      </c>
      <c r="B4" s="4" t="inlineStr">
        <is>
          <t>October 31, 2020
Expected volatility 89-95 %
Expected dividends 0 %
Expected term 4.92-5 Years
Risk-free interest rate 0.27-0.29 %</t>
        </is>
      </c>
    </row>
    <row r="5">
      <c r="A5" s="4" t="inlineStr">
        <is>
          <t>Changes in warrants outstanding issued to non-employees of the Company</t>
        </is>
      </c>
      <c r="B5" s="4" t="inlineStr">
        <is>
          <t xml:space="preserve">Number of Warrants Weighted Average Exercise Price Weighted Average Grant Date Fair Value Expiration Date (yrs) Value if Exercised
Balance as of April 30, 2020 — — — — $ —
Granted 399,998 1.50 0.67 5.00 599,997
Exercised — — — — —
Cancelled/Expired — — — — —
Outstanding as of October 31, 2020 399,998 $ 1.50 $ 0.67 4.92 $ 599,9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Awards (Tables)</t>
        </is>
      </c>
      <c r="B1" s="2" t="inlineStr">
        <is>
          <t>6 Months Ended</t>
        </is>
      </c>
    </row>
    <row r="2">
      <c r="B2" s="2" t="inlineStr">
        <is>
          <t>Oct. 31, 2020</t>
        </is>
      </c>
    </row>
    <row r="3">
      <c r="A3" s="3" t="inlineStr">
        <is>
          <t>Share-based Payment Arrangement [Abstract]</t>
        </is>
      </c>
    </row>
    <row r="4">
      <c r="A4" s="4" t="inlineStr">
        <is>
          <t>Stock compensation expense</t>
        </is>
      </c>
      <c r="B4" s="4" t="inlineStr">
        <is>
          <t xml:space="preserve">3
months 6 months
General and administrative $ 94,629 $ 189,258
Research and development 9,945 19,890
Operations 2,487 4,974
$ 107,061 $ 214,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Tables)</t>
        </is>
      </c>
      <c r="B1" s="2" t="inlineStr">
        <is>
          <t>6 Months Ended</t>
        </is>
      </c>
    </row>
    <row r="2">
      <c r="B2" s="2" t="inlineStr">
        <is>
          <t>Oct. 31, 2020</t>
        </is>
      </c>
    </row>
    <row r="3">
      <c r="A3" s="3" t="inlineStr">
        <is>
          <t>Investments, All Other Investments [Abstract]</t>
        </is>
      </c>
    </row>
    <row r="4">
      <c r="A4" s="4" t="inlineStr">
        <is>
          <t>Financial instruments measured at fair value on a recurring basis</t>
        </is>
      </c>
      <c r="B4" s="4" t="inlineStr">
        <is>
          <t>Level 1 Level 2 Level 3 Total
Fair value of derivatives $ — $ 812,390 $ — $ 812,3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Business - Values of purchase consideration, assets acquired, and liabilities assumed from reverse-merger and merger (Details) - USD ($)</t>
        </is>
      </c>
      <c r="B1" s="2" t="inlineStr">
        <is>
          <t>6 Months Ended</t>
        </is>
      </c>
      <c r="C1" s="2" t="inlineStr">
        <is>
          <t>12 Months Ended</t>
        </is>
      </c>
    </row>
    <row r="2">
      <c r="B2" s="2" t="inlineStr">
        <is>
          <t>Oct. 31, 2020</t>
        </is>
      </c>
      <c r="C2" s="2" t="inlineStr">
        <is>
          <t>Apr. 30, 2020</t>
        </is>
      </c>
    </row>
    <row r="3">
      <c r="A3" s="4" t="inlineStr">
        <is>
          <t>Red Cat Propware, Inc.</t>
        </is>
      </c>
    </row>
    <row r="4">
      <c r="A4" s="4" t="inlineStr">
        <is>
          <t>Cash</t>
        </is>
      </c>
      <c r="B4" s="5" t="n">
        <v>24704</v>
      </c>
      <c r="C4" s="5" t="n">
        <v>24704</v>
      </c>
    </row>
    <row r="5">
      <c r="A5" s="4" t="inlineStr">
        <is>
          <t>Goodwill</t>
        </is>
      </c>
      <c r="B5" s="6" t="n">
        <v>93050</v>
      </c>
      <c r="C5" s="6" t="n">
        <v>93050</v>
      </c>
    </row>
    <row r="6">
      <c r="A6" s="4" t="inlineStr">
        <is>
          <t>Total</t>
        </is>
      </c>
      <c r="B6" s="5" t="n">
        <v>117754</v>
      </c>
      <c r="C6" s="5" t="n">
        <v>117754</v>
      </c>
    </row>
    <row r="7">
      <c r="A7" s="4" t="inlineStr">
        <is>
          <t>Merger Agreement with Rotor Riot, LLC</t>
        </is>
      </c>
    </row>
    <row r="8">
      <c r="A8" s="3" t="inlineStr">
        <is>
          <t>Purchase Price</t>
        </is>
      </c>
    </row>
    <row r="9">
      <c r="A9" s="4" t="inlineStr">
        <is>
          <t>Shares issued</t>
        </is>
      </c>
      <c r="B9" s="6" t="n">
        <v>1820114</v>
      </c>
      <c r="C9" s="6" t="n">
        <v>1820114</v>
      </c>
    </row>
    <row r="10">
      <c r="A10" s="4" t="inlineStr">
        <is>
          <t>Promissory note issued</t>
        </is>
      </c>
      <c r="B10" s="5" t="n">
        <v>175000</v>
      </c>
      <c r="C10" s="5" t="n">
        <v>175000</v>
      </c>
    </row>
    <row r="11">
      <c r="A11" s="4" t="inlineStr">
        <is>
          <t>Total Purchase Price</t>
        </is>
      </c>
      <c r="B11" s="6" t="n">
        <v>1995114</v>
      </c>
      <c r="C11" s="6" t="n">
        <v>1995114</v>
      </c>
    </row>
    <row r="12">
      <c r="A12" s="3" t="inlineStr">
        <is>
          <t>Assets Acquired</t>
        </is>
      </c>
    </row>
    <row r="13">
      <c r="A13" s="4" t="inlineStr">
        <is>
          <t>Cash</t>
        </is>
      </c>
      <c r="B13" s="6" t="n">
        <v>21623</v>
      </c>
      <c r="C13" s="6" t="n">
        <v>21623</v>
      </c>
    </row>
    <row r="14">
      <c r="A14" s="4" t="inlineStr">
        <is>
          <t>Accounts receivable</t>
        </is>
      </c>
      <c r="B14" s="6" t="n">
        <v>28500</v>
      </c>
      <c r="C14" s="6" t="n">
        <v>28500</v>
      </c>
    </row>
    <row r="15">
      <c r="A15" s="4" t="inlineStr">
        <is>
          <t>Other assets</t>
        </is>
      </c>
      <c r="B15" s="6" t="n">
        <v>3853</v>
      </c>
      <c r="C15" s="6" t="n">
        <v>3853</v>
      </c>
    </row>
    <row r="16">
      <c r="A16" s="4" t="inlineStr">
        <is>
          <t>Inventory</t>
        </is>
      </c>
      <c r="B16" s="6" t="n">
        <v>127411</v>
      </c>
      <c r="C16" s="6" t="n">
        <v>127411</v>
      </c>
    </row>
    <row r="17">
      <c r="A17" s="4" t="inlineStr">
        <is>
          <t>Trademark</t>
        </is>
      </c>
      <c r="B17" s="6" t="n">
        <v>20000</v>
      </c>
      <c r="C17" s="6" t="n">
        <v>20000</v>
      </c>
    </row>
    <row r="18">
      <c r="A18" s="4" t="inlineStr">
        <is>
          <t>Goodwill</t>
        </is>
      </c>
      <c r="B18" s="6" t="n">
        <v>2373023</v>
      </c>
      <c r="C18" s="6" t="n">
        <v>2373023</v>
      </c>
    </row>
    <row r="19">
      <c r="A19" s="4" t="inlineStr">
        <is>
          <t>Total assets acquired</t>
        </is>
      </c>
      <c r="B19" s="6" t="n">
        <v>2574410</v>
      </c>
      <c r="C19" s="6" t="n">
        <v>2574410</v>
      </c>
    </row>
    <row r="20">
      <c r="A20" s="3" t="inlineStr">
        <is>
          <t>Liabilities Assumed</t>
        </is>
      </c>
    </row>
    <row r="21">
      <c r="A21" s="4" t="inlineStr">
        <is>
          <t>Accounts Payable and accrued expenses</t>
        </is>
      </c>
      <c r="B21" s="6" t="n">
        <v>171651</v>
      </c>
      <c r="C21" s="6" t="n">
        <v>171651</v>
      </c>
    </row>
    <row r="22">
      <c r="A22" s="4" t="inlineStr">
        <is>
          <t>Notes payable</t>
        </is>
      </c>
      <c r="B22" s="6" t="n">
        <v>209799</v>
      </c>
      <c r="C22" s="6" t="n">
        <v>209799</v>
      </c>
    </row>
    <row r="23">
      <c r="A23" s="4" t="inlineStr">
        <is>
          <t>Due to Related Party</t>
        </is>
      </c>
      <c r="B23" s="6" t="n">
        <v>197846</v>
      </c>
      <c r="C23" s="6" t="n">
        <v>197846</v>
      </c>
    </row>
    <row r="24">
      <c r="A24" s="4" t="inlineStr">
        <is>
          <t>Total liabilities assumed</t>
        </is>
      </c>
      <c r="B24" s="6" t="n">
        <v>579296</v>
      </c>
      <c r="C24" s="6" t="n">
        <v>579296</v>
      </c>
    </row>
    <row r="25">
      <c r="A25" s="4" t="inlineStr">
        <is>
          <t>Net assets acquired</t>
        </is>
      </c>
      <c r="B25" s="5" t="n">
        <v>1995114</v>
      </c>
      <c r="C25" s="5" t="n">
        <v>199511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The Business (Details Narrative) - USD ($)</t>
        </is>
      </c>
      <c r="B1" s="2" t="inlineStr">
        <is>
          <t>Aug. 02, 2019</t>
        </is>
      </c>
      <c r="C1" s="2" t="inlineStr">
        <is>
          <t>Oct. 31, 2020</t>
        </is>
      </c>
      <c r="D1" s="2" t="inlineStr">
        <is>
          <t>Apr. 30, 2020</t>
        </is>
      </c>
      <c r="E1" s="2" t="inlineStr">
        <is>
          <t>May 15, 2019</t>
        </is>
      </c>
    </row>
    <row r="2">
      <c r="A2" s="4" t="inlineStr">
        <is>
          <t>Percentage of TimeFire's outstanding share capital acquired in Share Exchange Agreement</t>
        </is>
      </c>
      <c r="E2" s="4" t="inlineStr">
        <is>
          <t>83.33%</t>
        </is>
      </c>
    </row>
    <row r="3">
      <c r="A3" s="4" t="inlineStr">
        <is>
          <t>Total value of stock issued under Share Exchange Agreement</t>
        </is>
      </c>
      <c r="E3" s="5" t="n">
        <v>117754</v>
      </c>
    </row>
    <row r="4">
      <c r="A4" s="4" t="inlineStr">
        <is>
          <t>Reverse stock split</t>
        </is>
      </c>
      <c r="B4" s="4" t="inlineStr">
        <is>
          <t>1:1,200</t>
        </is>
      </c>
    </row>
    <row r="5">
      <c r="A5" s="4" t="inlineStr">
        <is>
          <t>Common Stock issued</t>
        </is>
      </c>
    </row>
    <row r="6">
      <c r="A6" s="4" t="inlineStr">
        <is>
          <t>Stock issued in Share Exchange Agreement</t>
        </is>
      </c>
      <c r="C6" s="6" t="n">
        <v>196667</v>
      </c>
      <c r="D6" s="6" t="n">
        <v>196667</v>
      </c>
    </row>
    <row r="7">
      <c r="A7" s="4" t="inlineStr">
        <is>
          <t>Series A Preferred Stock issued</t>
        </is>
      </c>
    </row>
    <row r="8">
      <c r="A8" s="4" t="inlineStr">
        <is>
          <t>Stock issued in Share Exchange Agreement</t>
        </is>
      </c>
      <c r="C8" s="6" t="n">
        <v>2169068</v>
      </c>
      <c r="D8" s="6" t="n">
        <v>2169068</v>
      </c>
    </row>
    <row r="9">
      <c r="A9" s="4" t="inlineStr">
        <is>
          <t>Series B Preferred Stock issued</t>
        </is>
      </c>
    </row>
    <row r="10">
      <c r="A10" s="4" t="inlineStr">
        <is>
          <t>Stock issued in Share Exchange Agreement</t>
        </is>
      </c>
      <c r="C10" s="6" t="n">
        <v>4212645</v>
      </c>
      <c r="D10" s="6" t="n">
        <v>42126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 USD ($)</t>
        </is>
      </c>
      <c r="B1" s="2" t="inlineStr">
        <is>
          <t>Oct. 31, 2020</t>
        </is>
      </c>
      <c r="C1" s="2" t="inlineStr">
        <is>
          <t>Apr. 30, 2020</t>
        </is>
      </c>
      <c r="D1" s="2" t="inlineStr">
        <is>
          <t>Apr. 30, 2019</t>
        </is>
      </c>
    </row>
    <row r="2">
      <c r="A2" s="3" t="inlineStr">
        <is>
          <t>Organization, Consolidation and Presentation of Financial Statements [Abstract]</t>
        </is>
      </c>
    </row>
    <row r="3">
      <c r="A3" s="4" t="inlineStr">
        <is>
          <t>Negative working capital</t>
        </is>
      </c>
      <c r="B3" s="5" t="n">
        <v>-1338905</v>
      </c>
      <c r="C3" s="5" t="n">
        <v>-500000</v>
      </c>
    </row>
    <row r="4">
      <c r="A4" s="4" t="inlineStr">
        <is>
          <t>Accumulated deficit</t>
        </is>
      </c>
      <c r="B4" s="5" t="n">
        <v>-3679278</v>
      </c>
      <c r="C4" s="5" t="n">
        <v>-2573753</v>
      </c>
      <c r="D4" s="5" t="n">
        <v>-9718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 - Notes Payable, Due to Related Party and Convertible Debentures (Details Narrative) - USD ($)</t>
        </is>
      </c>
      <c r="B1" s="2" t="inlineStr">
        <is>
          <t>6 Months Ended</t>
        </is>
      </c>
      <c r="C1" s="2" t="inlineStr">
        <is>
          <t>12 Months Ended</t>
        </is>
      </c>
    </row>
    <row r="2">
      <c r="B2" s="2" t="inlineStr">
        <is>
          <t>Oct. 31, 2020</t>
        </is>
      </c>
      <c r="C2" s="2" t="inlineStr">
        <is>
          <t>Apr. 30, 2020</t>
        </is>
      </c>
    </row>
    <row r="3">
      <c r="A3" s="4" t="inlineStr">
        <is>
          <t>Note Payable to PayPal</t>
        </is>
      </c>
    </row>
    <row r="4">
      <c r="A4" s="3" t="inlineStr">
        <is>
          <t>Notes Payable</t>
        </is>
      </c>
    </row>
    <row r="5">
      <c r="A5" s="4" t="inlineStr">
        <is>
          <t>Notes payable assumed in connection with merger agreement, balance outstanding</t>
        </is>
      </c>
      <c r="B5" s="5" t="n">
        <v>26254</v>
      </c>
      <c r="C5" s="5" t="n">
        <v>61673</v>
      </c>
    </row>
    <row r="6">
      <c r="A6" s="4" t="inlineStr">
        <is>
          <t>Note Payable to Shopify Capital</t>
        </is>
      </c>
    </row>
    <row r="7">
      <c r="A7" s="3" t="inlineStr">
        <is>
          <t>Notes Payable</t>
        </is>
      </c>
    </row>
    <row r="8">
      <c r="A8" s="4" t="inlineStr">
        <is>
          <t>Notes payable assumed in connection with merger agreement, balance outstanding</t>
        </is>
      </c>
      <c r="B8" s="6" t="n">
        <v>209050</v>
      </c>
      <c r="C8" s="6" t="n">
        <v>7875</v>
      </c>
    </row>
    <row r="9">
      <c r="A9" s="4" t="inlineStr">
        <is>
          <t>Note Payable to Race Day Quads</t>
        </is>
      </c>
    </row>
    <row r="10">
      <c r="A10" s="3" t="inlineStr">
        <is>
          <t>Notes Payable</t>
        </is>
      </c>
    </row>
    <row r="11">
      <c r="A11" s="4" t="inlineStr">
        <is>
          <t>Notes payable assumed in connection with merger agreement, balance outstanding</t>
        </is>
      </c>
      <c r="B11" s="6" t="n">
        <v>49223</v>
      </c>
      <c r="C11" s="6" t="n">
        <v>49223</v>
      </c>
    </row>
    <row r="12">
      <c r="A12" s="4" t="inlineStr">
        <is>
          <t>Note Payable to BRIT, LLC</t>
        </is>
      </c>
    </row>
    <row r="13">
      <c r="A13" s="3" t="inlineStr">
        <is>
          <t>Due to Related Party</t>
        </is>
      </c>
    </row>
    <row r="14">
      <c r="A14" s="4" t="inlineStr">
        <is>
          <t>Due to related party, Merger Agreement, outstanding balance</t>
        </is>
      </c>
      <c r="B14" s="6" t="n">
        <v>161547</v>
      </c>
      <c r="C14" s="6" t="n">
        <v>164234</v>
      </c>
    </row>
    <row r="15">
      <c r="A15" s="4" t="inlineStr">
        <is>
          <t>Obligations of BRIT, LLC</t>
        </is>
      </c>
    </row>
    <row r="16">
      <c r="A16" s="3" t="inlineStr">
        <is>
          <t>Due to Related Party</t>
        </is>
      </c>
    </row>
    <row r="17">
      <c r="A17" s="4" t="inlineStr">
        <is>
          <t>Due to related party, Merger Agreement, outstanding balance</t>
        </is>
      </c>
      <c r="B17" s="6" t="n">
        <v>168229</v>
      </c>
      <c r="C17" s="6" t="n">
        <v>72299</v>
      </c>
    </row>
    <row r="18">
      <c r="A18" s="4" t="inlineStr">
        <is>
          <t>Convertible Note issued to accredited investor</t>
        </is>
      </c>
    </row>
    <row r="19">
      <c r="A19" s="3" t="inlineStr">
        <is>
          <t>Convertible Debentures</t>
        </is>
      </c>
    </row>
    <row r="20">
      <c r="A20" s="4" t="inlineStr">
        <is>
          <t>Convertible note, principal amount</t>
        </is>
      </c>
      <c r="B20" s="5" t="n">
        <v>300000</v>
      </c>
      <c r="C20" s="5" t="n">
        <v>300000</v>
      </c>
    </row>
    <row r="21">
      <c r="A21" s="4" t="inlineStr">
        <is>
          <t>Convertible note, term</t>
        </is>
      </c>
      <c r="B21" s="4" t="inlineStr">
        <is>
          <t>2 years</t>
        </is>
      </c>
      <c r="C21" s="4" t="inlineStr">
        <is>
          <t>2 years</t>
        </is>
      </c>
    </row>
    <row r="22">
      <c r="A22" s="4" t="inlineStr">
        <is>
          <t>Convertible note, interest rate</t>
        </is>
      </c>
      <c r="B22" s="4" t="inlineStr">
        <is>
          <t>12.00%</t>
        </is>
      </c>
      <c r="C22" s="4" t="inlineStr">
        <is>
          <t>12.00%</t>
        </is>
      </c>
    </row>
    <row r="23">
      <c r="A23" s="4" t="inlineStr">
        <is>
          <t>Convertible Note issued to director</t>
        </is>
      </c>
    </row>
    <row r="24">
      <c r="A24" s="3" t="inlineStr">
        <is>
          <t>Convertible Debentures</t>
        </is>
      </c>
    </row>
    <row r="25">
      <c r="A25" s="4" t="inlineStr">
        <is>
          <t>Convertible note, principal amount</t>
        </is>
      </c>
      <c r="B25" s="5" t="n">
        <v>125000</v>
      </c>
      <c r="C25" s="5" t="n">
        <v>125000</v>
      </c>
    </row>
    <row r="26">
      <c r="A26" s="4" t="inlineStr">
        <is>
          <t>Convertible note, term</t>
        </is>
      </c>
      <c r="B26" s="4" t="inlineStr">
        <is>
          <t>2 years</t>
        </is>
      </c>
      <c r="C26" s="4" t="inlineStr">
        <is>
          <t>2 years</t>
        </is>
      </c>
    </row>
    <row r="27">
      <c r="A27" s="4" t="inlineStr">
        <is>
          <t>Convertible note, interest rate</t>
        </is>
      </c>
      <c r="B27" s="4" t="inlineStr">
        <is>
          <t>12.00%</t>
        </is>
      </c>
      <c r="C27" s="4" t="inlineStr">
        <is>
          <t>12.00%</t>
        </is>
      </c>
    </row>
    <row r="28">
      <c r="A28" s="4" t="inlineStr">
        <is>
          <t>Convertible Note issued to chief executive officer</t>
        </is>
      </c>
    </row>
    <row r="29">
      <c r="A29" s="3" t="inlineStr">
        <is>
          <t>Convertible Debentures</t>
        </is>
      </c>
    </row>
    <row r="30">
      <c r="A30" s="4" t="inlineStr">
        <is>
          <t>Convertible note, principal amount</t>
        </is>
      </c>
      <c r="B30" s="5" t="n">
        <v>25000</v>
      </c>
      <c r="C30" s="5" t="n">
        <v>25000</v>
      </c>
    </row>
    <row r="31">
      <c r="A31" s="4" t="inlineStr">
        <is>
          <t>Convertible note, term</t>
        </is>
      </c>
      <c r="B31" s="4" t="inlineStr">
        <is>
          <t>2 years</t>
        </is>
      </c>
      <c r="C31" s="4" t="inlineStr">
        <is>
          <t>2 years</t>
        </is>
      </c>
    </row>
    <row r="32">
      <c r="A32" s="4" t="inlineStr">
        <is>
          <t>Convertible note, interest rate</t>
        </is>
      </c>
      <c r="B32" s="4" t="inlineStr">
        <is>
          <t>12.00%</t>
        </is>
      </c>
      <c r="C32" s="4" t="inlineStr">
        <is>
          <t>1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Narrative) - USD ($)</t>
        </is>
      </c>
      <c r="B1" s="2" t="inlineStr">
        <is>
          <t>Oct. 31, 2020</t>
        </is>
      </c>
      <c r="C1" s="2" t="inlineStr">
        <is>
          <t>Apr. 30, 2020</t>
        </is>
      </c>
      <c r="D1" s="2" t="inlineStr">
        <is>
          <t>Apr. 30, 2019</t>
        </is>
      </c>
    </row>
    <row r="2">
      <c r="A2" s="3" t="inlineStr">
        <is>
          <t>Income Tax Disclosure [Abstract]</t>
        </is>
      </c>
    </row>
    <row r="3">
      <c r="A3" s="4" t="inlineStr">
        <is>
          <t>Accumulated deficit</t>
        </is>
      </c>
      <c r="B3" s="5" t="n">
        <v>-3679278</v>
      </c>
      <c r="C3" s="5" t="n">
        <v>-2573753</v>
      </c>
      <c r="D3" s="5" t="n">
        <v>-971822</v>
      </c>
    </row>
    <row r="4">
      <c r="A4" s="4" t="inlineStr">
        <is>
          <t>Approximate deferred tax assets related to future benefit of net operating losses</t>
        </is>
      </c>
      <c r="B4" s="5" t="n">
        <v>140000</v>
      </c>
      <c r="C4" s="5" t="n">
        <v>104000</v>
      </c>
      <c r="D4" s="5" t="n">
        <v>3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Parenthetical) - USD ($)</t>
        </is>
      </c>
      <c r="B1" s="2" t="inlineStr">
        <is>
          <t>Oct. 31, 2020</t>
        </is>
      </c>
      <c r="C1" s="2" t="inlineStr">
        <is>
          <t>Sep. 30, 2020</t>
        </is>
      </c>
      <c r="D1" s="2" t="inlineStr">
        <is>
          <t>Apr. 30, 2020</t>
        </is>
      </c>
      <c r="E1" s="2" t="inlineStr">
        <is>
          <t>Dec. 31, 2019</t>
        </is>
      </c>
      <c r="F1" s="2" t="inlineStr">
        <is>
          <t>Sep. 30, 2019</t>
        </is>
      </c>
      <c r="G1" s="2" t="inlineStr">
        <is>
          <t>Apr. 30, 2019</t>
        </is>
      </c>
      <c r="H1" s="2" t="inlineStr">
        <is>
          <t>Dec. 31, 2018</t>
        </is>
      </c>
    </row>
    <row r="2">
      <c r="A2" s="4" t="inlineStr">
        <is>
          <t>Discount on convertible debentures</t>
        </is>
      </c>
      <c r="B2" s="5" t="n">
        <v>581599</v>
      </c>
    </row>
    <row r="3">
      <c r="A3" s="4" t="inlineStr">
        <is>
          <t>Preferred stock, shares authorized</t>
        </is>
      </c>
      <c r="B3" s="6" t="n">
        <v>6500000</v>
      </c>
      <c r="D3" s="6" t="n">
        <v>6500000</v>
      </c>
      <c r="G3" s="6" t="n">
        <v>6500000</v>
      </c>
    </row>
    <row r="4">
      <c r="A4" s="4" t="inlineStr">
        <is>
          <t>Preferred stock, shares issued</t>
        </is>
      </c>
      <c r="B4" s="6" t="n">
        <v>3890327</v>
      </c>
      <c r="D4" s="6" t="n">
        <v>3890327</v>
      </c>
      <c r="G4" s="4" t="inlineStr">
        <is>
          <t xml:space="preserve"> </t>
        </is>
      </c>
    </row>
    <row r="5">
      <c r="A5" s="4" t="inlineStr">
        <is>
          <t>Preferred stock, shares outstanding</t>
        </is>
      </c>
      <c r="B5" s="6" t="n">
        <v>3890327</v>
      </c>
      <c r="D5" s="6" t="n">
        <v>3890327</v>
      </c>
      <c r="G5" s="4" t="inlineStr">
        <is>
          <t xml:space="preserve"> </t>
        </is>
      </c>
    </row>
    <row r="6">
      <c r="A6" s="4" t="inlineStr">
        <is>
          <t>Common stock, par value</t>
        </is>
      </c>
      <c r="B6" s="7" t="n">
        <v>0.001</v>
      </c>
      <c r="D6" s="7" t="n">
        <v>0.001</v>
      </c>
      <c r="G6" s="7" t="n">
        <v>0.001</v>
      </c>
    </row>
    <row r="7">
      <c r="A7" s="4" t="inlineStr">
        <is>
          <t>Common stock, shares authorized</t>
        </is>
      </c>
      <c r="B7" s="6" t="n">
        <v>500000000</v>
      </c>
      <c r="D7" s="6" t="n">
        <v>500000000</v>
      </c>
      <c r="G7" s="6" t="n">
        <v>500000000</v>
      </c>
    </row>
    <row r="8">
      <c r="A8" s="4" t="inlineStr">
        <is>
          <t>Common stock, shares issued</t>
        </is>
      </c>
      <c r="B8" s="6" t="n">
        <v>20721535</v>
      </c>
      <c r="D8" s="6" t="n">
        <v>20011091</v>
      </c>
      <c r="G8" s="6" t="n">
        <v>179292</v>
      </c>
    </row>
    <row r="9">
      <c r="A9" s="4" t="inlineStr">
        <is>
          <t>Common stock, shares outstanding</t>
        </is>
      </c>
      <c r="B9" s="6" t="n">
        <v>20721535</v>
      </c>
      <c r="D9" s="6" t="n">
        <v>20011091</v>
      </c>
      <c r="G9" s="6" t="n">
        <v>179292</v>
      </c>
    </row>
    <row r="10">
      <c r="A10" s="4" t="inlineStr">
        <is>
          <t>Series A Preferred Stock</t>
        </is>
      </c>
    </row>
    <row r="11">
      <c r="A11" s="4" t="inlineStr">
        <is>
          <t>Preferred stock, shares authorized</t>
        </is>
      </c>
      <c r="B11" s="6" t="n">
        <v>2200000</v>
      </c>
      <c r="D11" s="6" t="n">
        <v>2200000</v>
      </c>
      <c r="G11" s="6" t="n">
        <v>2200000</v>
      </c>
    </row>
    <row r="12">
      <c r="A12" s="4" t="inlineStr">
        <is>
          <t>Preferred stock, shares issued</t>
        </is>
      </c>
      <c r="B12" s="6" t="n">
        <v>208704</v>
      </c>
      <c r="D12" s="6" t="n">
        <v>208704</v>
      </c>
      <c r="G12" s="4" t="inlineStr">
        <is>
          <t xml:space="preserve"> </t>
        </is>
      </c>
    </row>
    <row r="13">
      <c r="A13" s="4" t="inlineStr">
        <is>
          <t>Preferred stock, shares outstanding</t>
        </is>
      </c>
      <c r="B13" s="6" t="n">
        <v>208704</v>
      </c>
      <c r="D13" s="6" t="n">
        <v>208704</v>
      </c>
      <c r="G13" s="4" t="inlineStr">
        <is>
          <t xml:space="preserve"> </t>
        </is>
      </c>
    </row>
    <row r="14">
      <c r="A14" s="4" t="inlineStr">
        <is>
          <t>Series B Preferred Stock</t>
        </is>
      </c>
    </row>
    <row r="15">
      <c r="A15" s="4" t="inlineStr">
        <is>
          <t>Preferred stock, shares authorized</t>
        </is>
      </c>
      <c r="B15" s="6" t="n">
        <v>4300000</v>
      </c>
      <c r="D15" s="6" t="n">
        <v>4300000</v>
      </c>
      <c r="G15" s="6" t="n">
        <v>4300000</v>
      </c>
    </row>
    <row r="16">
      <c r="A16" s="4" t="inlineStr">
        <is>
          <t>Preferred stock, shares issued</t>
        </is>
      </c>
      <c r="B16" s="6" t="n">
        <v>3681623</v>
      </c>
      <c r="D16" s="6" t="n">
        <v>3681623</v>
      </c>
      <c r="G16" s="4" t="inlineStr">
        <is>
          <t xml:space="preserve"> </t>
        </is>
      </c>
    </row>
    <row r="17">
      <c r="A17" s="4" t="inlineStr">
        <is>
          <t>Preferred stock, shares outstanding</t>
        </is>
      </c>
      <c r="B17" s="6" t="n">
        <v>3681623</v>
      </c>
      <c r="D17" s="6" t="n">
        <v>3681623</v>
      </c>
      <c r="G17" s="4" t="inlineStr">
        <is>
          <t xml:space="preserve"> </t>
        </is>
      </c>
    </row>
    <row r="18">
      <c r="A18" s="4" t="inlineStr">
        <is>
          <t>FAT SHARK HOLDINGS</t>
        </is>
      </c>
    </row>
    <row r="19">
      <c r="A19" s="4" t="inlineStr">
        <is>
          <t>Preferred stock, shares authorized</t>
        </is>
      </c>
      <c r="C19" s="6" t="n">
        <v>700000</v>
      </c>
      <c r="E19" s="6" t="n">
        <v>700000</v>
      </c>
      <c r="F19" s="6" t="n">
        <v>700000</v>
      </c>
      <c r="H19" s="6" t="n">
        <v>700000</v>
      </c>
    </row>
    <row r="20">
      <c r="A20" s="4" t="inlineStr">
        <is>
          <t>Preferred stock, shares issued</t>
        </is>
      </c>
      <c r="C20" s="6" t="n">
        <v>700000</v>
      </c>
      <c r="E20" s="6" t="n">
        <v>700000</v>
      </c>
      <c r="F20" s="6" t="n">
        <v>700000</v>
      </c>
      <c r="H20" s="6" t="n">
        <v>700000</v>
      </c>
    </row>
    <row r="21">
      <c r="A21" s="4" t="inlineStr">
        <is>
          <t>Preferred stock, shares outstanding</t>
        </is>
      </c>
      <c r="C21" s="6" t="n">
        <v>700000</v>
      </c>
      <c r="E21" s="6" t="n">
        <v>700000</v>
      </c>
      <c r="F21" s="6" t="n">
        <v>700000</v>
      </c>
      <c r="H21" s="6" t="n">
        <v>700000</v>
      </c>
    </row>
    <row r="22">
      <c r="A22" s="4" t="inlineStr">
        <is>
          <t>Common stock, shares authorized</t>
        </is>
      </c>
      <c r="C22" s="6" t="n">
        <v>500000000</v>
      </c>
      <c r="E22" s="6" t="n">
        <v>500000000</v>
      </c>
      <c r="F22" s="6" t="n">
        <v>500000000</v>
      </c>
      <c r="H22" s="6" t="n">
        <v>500000000</v>
      </c>
    </row>
    <row r="23">
      <c r="A23" s="4" t="inlineStr">
        <is>
          <t>Common stock, shares issued</t>
        </is>
      </c>
      <c r="C23" s="4" t="inlineStr">
        <is>
          <t xml:space="preserve"> </t>
        </is>
      </c>
      <c r="E23" s="4" t="inlineStr">
        <is>
          <t xml:space="preserve"> </t>
        </is>
      </c>
      <c r="F23" s="4" t="inlineStr">
        <is>
          <t xml:space="preserve"> </t>
        </is>
      </c>
      <c r="H23" s="6" t="n">
        <v>300000</v>
      </c>
    </row>
    <row r="24">
      <c r="A24" s="4" t="inlineStr">
        <is>
          <t>Common stock, shares outstanding</t>
        </is>
      </c>
      <c r="C24" s="4" t="inlineStr">
        <is>
          <t xml:space="preserve"> </t>
        </is>
      </c>
      <c r="E24" s="4" t="inlineStr">
        <is>
          <t xml:space="preserve"> </t>
        </is>
      </c>
      <c r="F24" s="4" t="inlineStr">
        <is>
          <t xml:space="preserve"> </t>
        </is>
      </c>
      <c r="H24" s="6" t="n">
        <v>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Common Stock, Preferred Stock and Warrants - Assumptions used to estimate fair value of warrants (Details) - Warrants</t>
        </is>
      </c>
      <c r="B1" s="2" t="inlineStr">
        <is>
          <t>6 Months Ended</t>
        </is>
      </c>
    </row>
    <row r="2">
      <c r="B2" s="2" t="inlineStr">
        <is>
          <t>Oct. 31, 2020</t>
        </is>
      </c>
    </row>
    <row r="3">
      <c r="A3" s="4" t="inlineStr">
        <is>
          <t>Expected volatility, minimum</t>
        </is>
      </c>
      <c r="B3" s="4" t="inlineStr">
        <is>
          <t>89.00%</t>
        </is>
      </c>
    </row>
    <row r="4">
      <c r="A4" s="4" t="inlineStr">
        <is>
          <t>Expected volatility, maximum</t>
        </is>
      </c>
      <c r="B4" s="4" t="inlineStr">
        <is>
          <t>95.00%</t>
        </is>
      </c>
    </row>
    <row r="5">
      <c r="A5" s="4" t="inlineStr">
        <is>
          <t>Expected dividends</t>
        </is>
      </c>
      <c r="B5" s="4" t="inlineStr">
        <is>
          <t>0.00%</t>
        </is>
      </c>
    </row>
    <row r="6">
      <c r="A6" s="4" t="inlineStr">
        <is>
          <t>Expected term, minimum</t>
        </is>
      </c>
      <c r="B6" s="4" t="inlineStr">
        <is>
          <t>4 years 11 months 1 day</t>
        </is>
      </c>
    </row>
    <row r="7">
      <c r="A7" s="4" t="inlineStr">
        <is>
          <t>Expected term, maximum</t>
        </is>
      </c>
      <c r="B7" s="4" t="inlineStr">
        <is>
          <t>5 years</t>
        </is>
      </c>
    </row>
    <row r="8">
      <c r="A8" s="4" t="inlineStr">
        <is>
          <t>Risk-free interest rate, minimum</t>
        </is>
      </c>
      <c r="B8" s="4" t="inlineStr">
        <is>
          <t>0.27%</t>
        </is>
      </c>
    </row>
    <row r="9">
      <c r="A9" s="4" t="inlineStr">
        <is>
          <t>Risk-free interest rate, maximum</t>
        </is>
      </c>
      <c r="B9" s="4" t="inlineStr">
        <is>
          <t>0.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Common Stock, Preferred Stock and Warrants - Changes in warrants outstanding issued to non-employees of the Company (Details)</t>
        </is>
      </c>
      <c r="B1" s="2" t="inlineStr">
        <is>
          <t>6 Months Ended</t>
        </is>
      </c>
    </row>
    <row r="2">
      <c r="B2" s="2" t="inlineStr">
        <is>
          <t>Oct. 31, 2020USD ($)$ / sharesshares</t>
        </is>
      </c>
    </row>
    <row r="3">
      <c r="A3" s="4" t="inlineStr">
        <is>
          <t>Balance at start of period</t>
        </is>
      </c>
    </row>
    <row r="4">
      <c r="A4" s="4" t="inlineStr">
        <is>
          <t>Number of warrants | shares</t>
        </is>
      </c>
      <c r="B4" s="4" t="inlineStr">
        <is>
          <t xml:space="preserve"> </t>
        </is>
      </c>
    </row>
    <row r="5">
      <c r="A5" s="4" t="inlineStr">
        <is>
          <t>Weighted average exercise price</t>
        </is>
      </c>
      <c r="B5" s="4" t="inlineStr">
        <is>
          <t xml:space="preserve"> </t>
        </is>
      </c>
    </row>
    <row r="6">
      <c r="A6" s="4" t="inlineStr">
        <is>
          <t>Weighted average grant date fair value</t>
        </is>
      </c>
      <c r="B6" s="4" t="inlineStr">
        <is>
          <t xml:space="preserve"> </t>
        </is>
      </c>
    </row>
    <row r="7">
      <c r="A7" s="4" t="inlineStr">
        <is>
          <t>Value if exercised | $</t>
        </is>
      </c>
      <c r="B7" s="4" t="inlineStr">
        <is>
          <t xml:space="preserve"> </t>
        </is>
      </c>
    </row>
    <row r="8">
      <c r="A8" s="4" t="inlineStr">
        <is>
          <t>Granted</t>
        </is>
      </c>
    </row>
    <row r="9">
      <c r="A9" s="4" t="inlineStr">
        <is>
          <t>Number of warrants | shares</t>
        </is>
      </c>
      <c r="B9" s="6" t="n">
        <v>399998</v>
      </c>
    </row>
    <row r="10">
      <c r="A10" s="4" t="inlineStr">
        <is>
          <t>Weighted average exercise price</t>
        </is>
      </c>
      <c r="B10" s="8" t="n">
        <v>1.5</v>
      </c>
    </row>
    <row r="11">
      <c r="A11" s="4" t="inlineStr">
        <is>
          <t>Weighted average grant date fair value</t>
        </is>
      </c>
      <c r="B11" s="8" t="n">
        <v>0.67</v>
      </c>
    </row>
    <row r="12">
      <c r="A12" s="4" t="inlineStr">
        <is>
          <t>Expiration Date</t>
        </is>
      </c>
      <c r="B12" s="4" t="inlineStr">
        <is>
          <t>5 years</t>
        </is>
      </c>
    </row>
    <row r="13">
      <c r="A13" s="4" t="inlineStr">
        <is>
          <t>Value if exercised | $</t>
        </is>
      </c>
      <c r="B13" s="5" t="n">
        <v>599997</v>
      </c>
    </row>
    <row r="14">
      <c r="A14" s="4" t="inlineStr">
        <is>
          <t>Exercised</t>
        </is>
      </c>
    </row>
    <row r="15">
      <c r="A15" s="4" t="inlineStr">
        <is>
          <t>Number of warrants | shares</t>
        </is>
      </c>
      <c r="B15" s="4" t="inlineStr">
        <is>
          <t xml:space="preserve"> </t>
        </is>
      </c>
    </row>
    <row r="16">
      <c r="A16" s="4" t="inlineStr">
        <is>
          <t>Weighted average exercise price</t>
        </is>
      </c>
      <c r="B16" s="4" t="inlineStr">
        <is>
          <t xml:space="preserve"> </t>
        </is>
      </c>
    </row>
    <row r="17">
      <c r="A17" s="4" t="inlineStr">
        <is>
          <t>Weighted average grant date fair value</t>
        </is>
      </c>
      <c r="B17" s="4" t="inlineStr">
        <is>
          <t xml:space="preserve"> </t>
        </is>
      </c>
    </row>
    <row r="18">
      <c r="A18" s="4" t="inlineStr">
        <is>
          <t>Value if exercised | $</t>
        </is>
      </c>
      <c r="B18" s="4" t="inlineStr">
        <is>
          <t xml:space="preserve"> </t>
        </is>
      </c>
    </row>
    <row r="19">
      <c r="A19" s="4" t="inlineStr">
        <is>
          <t>Cancelled/Expired</t>
        </is>
      </c>
    </row>
    <row r="20">
      <c r="A20" s="4" t="inlineStr">
        <is>
          <t>Number of warrants | shares</t>
        </is>
      </c>
      <c r="B20" s="4" t="inlineStr">
        <is>
          <t xml:space="preserve"> </t>
        </is>
      </c>
    </row>
    <row r="21">
      <c r="A21" s="4" t="inlineStr">
        <is>
          <t>Weighted average exercise price</t>
        </is>
      </c>
      <c r="B21" s="4" t="inlineStr">
        <is>
          <t xml:space="preserve"> </t>
        </is>
      </c>
    </row>
    <row r="22">
      <c r="A22" s="4" t="inlineStr">
        <is>
          <t>Weighted average grant date fair value</t>
        </is>
      </c>
      <c r="B22" s="4" t="inlineStr">
        <is>
          <t xml:space="preserve"> </t>
        </is>
      </c>
    </row>
    <row r="23">
      <c r="A23" s="4" t="inlineStr">
        <is>
          <t>Value if exercised | $</t>
        </is>
      </c>
      <c r="B23" s="4" t="inlineStr">
        <is>
          <t xml:space="preserve"> </t>
        </is>
      </c>
    </row>
    <row r="24">
      <c r="A24" s="4" t="inlineStr">
        <is>
          <t>Outstanding at end of period</t>
        </is>
      </c>
    </row>
    <row r="25">
      <c r="A25" s="4" t="inlineStr">
        <is>
          <t>Number of warrants | shares</t>
        </is>
      </c>
      <c r="B25" s="6" t="n">
        <v>399998</v>
      </c>
    </row>
    <row r="26">
      <c r="A26" s="4" t="inlineStr">
        <is>
          <t>Weighted average exercise price</t>
        </is>
      </c>
      <c r="B26" s="8" t="n">
        <v>1.5</v>
      </c>
    </row>
    <row r="27">
      <c r="A27" s="4" t="inlineStr">
        <is>
          <t>Weighted average grant date fair value</t>
        </is>
      </c>
      <c r="B27" s="8" t="n">
        <v>0.67</v>
      </c>
    </row>
    <row r="28">
      <c r="A28" s="4" t="inlineStr">
        <is>
          <t>Expiration Date</t>
        </is>
      </c>
      <c r="B28" s="4" t="inlineStr">
        <is>
          <t>4 years 11 months 1 day</t>
        </is>
      </c>
    </row>
    <row r="29">
      <c r="A29" s="4" t="inlineStr">
        <is>
          <t>Value if exercised | $</t>
        </is>
      </c>
      <c r="B29" s="5" t="n">
        <v>59999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4" customWidth="1" min="5" max="5"/>
    <col width="13" customWidth="1" min="6" max="6"/>
  </cols>
  <sheetData>
    <row r="1">
      <c r="A1" s="1" t="inlineStr">
        <is>
          <t>Common Stock, Preferred Stock and Warrants (Details Narrative) - USD ($)</t>
        </is>
      </c>
      <c r="B1" s="2" t="inlineStr">
        <is>
          <t>1 Months Ended</t>
        </is>
      </c>
      <c r="C1" s="2" t="inlineStr">
        <is>
          <t>11 Months Ended</t>
        </is>
      </c>
      <c r="D1" s="2" t="inlineStr">
        <is>
          <t>12 Months Ended</t>
        </is>
      </c>
    </row>
    <row r="2">
      <c r="B2" s="2" t="inlineStr">
        <is>
          <t>Sep. 30, 2019</t>
        </is>
      </c>
      <c r="C2" s="2" t="inlineStr">
        <is>
          <t>Apr. 01, 2020</t>
        </is>
      </c>
      <c r="D2" s="2" t="inlineStr">
        <is>
          <t>Apr. 30, 2020</t>
        </is>
      </c>
      <c r="E2" s="2" t="inlineStr">
        <is>
          <t>Apr. 30, 2019</t>
        </is>
      </c>
      <c r="F2" s="2" t="inlineStr">
        <is>
          <t>May 15, 2019</t>
        </is>
      </c>
    </row>
    <row r="3">
      <c r="A3" s="3" t="inlineStr">
        <is>
          <t>Stockholders' Equity Note [Abstract]</t>
        </is>
      </c>
    </row>
    <row r="4">
      <c r="A4" s="4" t="inlineStr">
        <is>
          <t>Warrants issued, number issued</t>
        </is>
      </c>
      <c r="F4" s="6" t="n">
        <v>469874</v>
      </c>
    </row>
    <row r="5">
      <c r="A5" s="4" t="inlineStr">
        <is>
          <t>Warrants issued, price per share</t>
        </is>
      </c>
      <c r="F5" s="7" t="n">
        <v>0.324</v>
      </c>
    </row>
    <row r="6">
      <c r="A6" s="4" t="inlineStr">
        <is>
          <t>Proceeds received in connection with exercise of warrants</t>
        </is>
      </c>
      <c r="B6" s="5" t="n">
        <v>152239</v>
      </c>
      <c r="C6" s="5" t="n">
        <v>152239</v>
      </c>
      <c r="D6" s="5" t="n">
        <v>152239</v>
      </c>
      <c r="E6"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hare Based Awards - Stock compensation expense (Details) - USD ($)</t>
        </is>
      </c>
      <c r="B1" s="2" t="inlineStr">
        <is>
          <t>3 Months Ended</t>
        </is>
      </c>
      <c r="C1" s="2" t="inlineStr">
        <is>
          <t>6 Months Ended</t>
        </is>
      </c>
    </row>
    <row r="2">
      <c r="B2" s="2" t="inlineStr">
        <is>
          <t>Oct. 31, 2020</t>
        </is>
      </c>
      <c r="C2" s="2" t="inlineStr">
        <is>
          <t>Oct. 31, 2020</t>
        </is>
      </c>
    </row>
    <row r="3">
      <c r="A3" s="3" t="inlineStr">
        <is>
          <t>Share-based Payment Arrangement [Abstract]</t>
        </is>
      </c>
    </row>
    <row r="4">
      <c r="A4" s="4" t="inlineStr">
        <is>
          <t>General and administrative</t>
        </is>
      </c>
      <c r="B4" s="5" t="n">
        <v>94629</v>
      </c>
      <c r="C4" s="5" t="n">
        <v>189258</v>
      </c>
    </row>
    <row r="5">
      <c r="A5" s="4" t="inlineStr">
        <is>
          <t>Research and development</t>
        </is>
      </c>
      <c r="B5" s="6" t="n">
        <v>9945</v>
      </c>
      <c r="C5" s="6" t="n">
        <v>19890</v>
      </c>
    </row>
    <row r="6">
      <c r="A6" s="4" t="inlineStr">
        <is>
          <t>Operations</t>
        </is>
      </c>
      <c r="B6" s="6" t="n">
        <v>2487</v>
      </c>
      <c r="C6" s="6" t="n">
        <v>4974</v>
      </c>
    </row>
    <row r="7">
      <c r="A7" s="4" t="inlineStr">
        <is>
          <t>Total</t>
        </is>
      </c>
      <c r="B7" s="5" t="n">
        <v>107061</v>
      </c>
      <c r="C7" s="5" t="n">
        <v>21412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25" customWidth="1" min="5" max="5"/>
    <col width="14" customWidth="1" min="6" max="6"/>
    <col width="16" customWidth="1" min="7" max="7"/>
    <col width="25" customWidth="1" min="8" max="8"/>
    <col width="14" customWidth="1" min="9" max="9"/>
  </cols>
  <sheetData>
    <row r="1">
      <c r="A1" s="1" t="inlineStr">
        <is>
          <t>Share Based Awards (Details Narrative) - USD ($)</t>
        </is>
      </c>
      <c r="B1" s="2" t="inlineStr">
        <is>
          <t>3 Months Ended</t>
        </is>
      </c>
      <c r="E1" s="2" t="inlineStr">
        <is>
          <t>6 Months Ended</t>
        </is>
      </c>
      <c r="G1" s="2" t="inlineStr">
        <is>
          <t>11 Months Ended</t>
        </is>
      </c>
      <c r="H1" s="2" t="inlineStr">
        <is>
          <t>12 Months Ended</t>
        </is>
      </c>
    </row>
    <row r="2">
      <c r="B2" s="2" t="inlineStr">
        <is>
          <t>Oct. 31, 2020</t>
        </is>
      </c>
      <c r="C2" s="2" t="inlineStr">
        <is>
          <t>Jul. 31, 2020</t>
        </is>
      </c>
      <c r="D2" s="2" t="inlineStr">
        <is>
          <t>Oct. 31, 2019</t>
        </is>
      </c>
      <c r="E2" s="2" t="inlineStr">
        <is>
          <t>Oct. 31, 2020</t>
        </is>
      </c>
      <c r="F2" s="2" t="inlineStr">
        <is>
          <t>Oct. 31, 2019</t>
        </is>
      </c>
      <c r="G2" s="2" t="inlineStr">
        <is>
          <t>Apr. 01, 2020</t>
        </is>
      </c>
      <c r="H2" s="2" t="inlineStr">
        <is>
          <t>Apr. 30, 2020</t>
        </is>
      </c>
      <c r="I2" s="2" t="inlineStr">
        <is>
          <t>Apr. 30, 2019</t>
        </is>
      </c>
    </row>
    <row r="3">
      <c r="A3" s="4" t="inlineStr">
        <is>
          <t>Number of shares issuable in connection with Awards under the Plan, maximum</t>
        </is>
      </c>
      <c r="E3" s="6" t="n">
        <v>8750000</v>
      </c>
      <c r="H3" s="6" t="n">
        <v>8750000</v>
      </c>
    </row>
    <row r="4">
      <c r="A4" s="4" t="inlineStr">
        <is>
          <t>Stock compensation expense recognized</t>
        </is>
      </c>
      <c r="B4" s="5" t="n">
        <v>107061</v>
      </c>
      <c r="C4" s="5" t="n">
        <v>107061</v>
      </c>
      <c r="D4" s="5" t="n">
        <v>12067</v>
      </c>
      <c r="E4" s="5" t="n">
        <v>214122</v>
      </c>
      <c r="F4" s="5" t="n">
        <v>12067</v>
      </c>
      <c r="G4" s="5" t="n">
        <v>269895</v>
      </c>
      <c r="H4" s="5" t="n">
        <v>269895</v>
      </c>
      <c r="I4" s="4" t="inlineStr">
        <is>
          <t xml:space="preserve"> </t>
        </is>
      </c>
    </row>
    <row r="5">
      <c r="A5" s="4" t="inlineStr">
        <is>
          <t>Options exercisable, amount</t>
        </is>
      </c>
      <c r="B5" s="6" t="n">
        <v>572476</v>
      </c>
      <c r="E5" s="5" t="n">
        <v>572476</v>
      </c>
      <c r="H5" s="5" t="n">
        <v>339142</v>
      </c>
    </row>
    <row r="6">
      <c r="A6" s="4" t="inlineStr">
        <is>
          <t>Remaining weighted average contractural term of options outstanding</t>
        </is>
      </c>
      <c r="E6" s="4" t="inlineStr">
        <is>
          <t>8 years 8 months 23 days</t>
        </is>
      </c>
      <c r="H6" s="4" t="inlineStr">
        <is>
          <t>9 years 2 months 19 days</t>
        </is>
      </c>
    </row>
    <row r="7">
      <c r="A7" s="4" t="inlineStr">
        <is>
          <t>Aggregate intrinsic value of outstanding options</t>
        </is>
      </c>
      <c r="B7" s="5" t="n">
        <v>492753</v>
      </c>
      <c r="E7" s="5" t="n">
        <v>492753</v>
      </c>
      <c r="H7" s="5" t="n">
        <v>848283</v>
      </c>
    </row>
    <row r="8">
      <c r="A8" s="4" t="inlineStr">
        <is>
          <t>October 2019 Issuances</t>
        </is>
      </c>
    </row>
    <row r="9">
      <c r="A9" s="4" t="inlineStr">
        <is>
          <t>Options issued, number of common stock shares available for purchase</t>
        </is>
      </c>
      <c r="E9" s="6" t="n">
        <v>350000</v>
      </c>
      <c r="H9" s="6" t="n">
        <v>350000</v>
      </c>
    </row>
    <row r="10">
      <c r="A10" s="4" t="inlineStr">
        <is>
          <t>Options issued, value</t>
        </is>
      </c>
      <c r="E10" s="5" t="n">
        <v>477500</v>
      </c>
      <c r="H10" s="5" t="n">
        <v>477500</v>
      </c>
    </row>
    <row r="11">
      <c r="A11" s="4" t="inlineStr">
        <is>
          <t>Assumptions used, expected volatility</t>
        </is>
      </c>
      <c r="E11" s="4" t="inlineStr">
        <is>
          <t>75.00%</t>
        </is>
      </c>
      <c r="H11" s="4" t="inlineStr">
        <is>
          <t>75.00%</t>
        </is>
      </c>
    </row>
    <row r="12">
      <c r="A12" s="4" t="inlineStr">
        <is>
          <t>Assumptions used, risk free interest rate, minimum</t>
        </is>
      </c>
      <c r="E12" s="4" t="inlineStr">
        <is>
          <t>1.59%</t>
        </is>
      </c>
      <c r="H12" s="4" t="inlineStr">
        <is>
          <t>1.59%</t>
        </is>
      </c>
    </row>
    <row r="13">
      <c r="A13" s="4" t="inlineStr">
        <is>
          <t>Assumptions used, risk free interest rate, maximum</t>
        </is>
      </c>
      <c r="E13" s="4" t="inlineStr">
        <is>
          <t>1.74%</t>
        </is>
      </c>
      <c r="H13" s="4" t="inlineStr">
        <is>
          <t>1.74%</t>
        </is>
      </c>
    </row>
    <row r="14">
      <c r="A14" s="4" t="inlineStr">
        <is>
          <t>Assumptions used, expected life, minimum</t>
        </is>
      </c>
      <c r="E14" s="4" t="inlineStr">
        <is>
          <t>5 years</t>
        </is>
      </c>
      <c r="H14" s="4" t="inlineStr">
        <is>
          <t>5 years</t>
        </is>
      </c>
    </row>
    <row r="15">
      <c r="A15" s="4" t="inlineStr">
        <is>
          <t>Assumptions used, expected life, maximum</t>
        </is>
      </c>
      <c r="E15" s="4" t="inlineStr">
        <is>
          <t>10 years</t>
        </is>
      </c>
      <c r="H15" s="4" t="inlineStr">
        <is>
          <t>10 years</t>
        </is>
      </c>
    </row>
    <row r="16">
      <c r="A16" s="4" t="inlineStr">
        <is>
          <t>Assumptions used, expected dividend yield</t>
        </is>
      </c>
      <c r="E16" s="4" t="inlineStr">
        <is>
          <t>0.00%</t>
        </is>
      </c>
      <c r="H16" s="4" t="inlineStr">
        <is>
          <t>0.00%</t>
        </is>
      </c>
    </row>
    <row r="17">
      <c r="A17" s="4" t="inlineStr">
        <is>
          <t>January 2020 Issuances (1)</t>
        </is>
      </c>
    </row>
    <row r="18">
      <c r="A18" s="4" t="inlineStr">
        <is>
          <t>Options issued, number of common stock shares available for purchase</t>
        </is>
      </c>
      <c r="E18" s="6" t="n">
        <v>1100000</v>
      </c>
      <c r="H18" s="6" t="n">
        <v>1100000</v>
      </c>
    </row>
    <row r="19">
      <c r="A19" s="4" t="inlineStr">
        <is>
          <t>Options issued, value</t>
        </is>
      </c>
      <c r="E19" s="5" t="n">
        <v>707300</v>
      </c>
      <c r="H19" s="5" t="n">
        <v>707300</v>
      </c>
    </row>
    <row r="20">
      <c r="A20" s="4" t="inlineStr">
        <is>
          <t>Assumptions used, expected volatility</t>
        </is>
      </c>
      <c r="E20" s="4" t="inlineStr">
        <is>
          <t>75.00%</t>
        </is>
      </c>
      <c r="H20" s="4" t="inlineStr">
        <is>
          <t>75.00%</t>
        </is>
      </c>
    </row>
    <row r="21">
      <c r="A21" s="4" t="inlineStr">
        <is>
          <t>Assumptions used, risk free interest rate, maximum</t>
        </is>
      </c>
      <c r="E21" s="4" t="inlineStr">
        <is>
          <t>1.74%</t>
        </is>
      </c>
      <c r="H21" s="4" t="inlineStr">
        <is>
          <t>1.74%</t>
        </is>
      </c>
    </row>
    <row r="22">
      <c r="A22" s="4" t="inlineStr">
        <is>
          <t>Assumptions used, expected life, maximum</t>
        </is>
      </c>
      <c r="E22" s="4" t="inlineStr">
        <is>
          <t>10 years</t>
        </is>
      </c>
      <c r="H22" s="4" t="inlineStr">
        <is>
          <t>10 years</t>
        </is>
      </c>
    </row>
    <row r="23">
      <c r="A23" s="4" t="inlineStr">
        <is>
          <t>Assumptions used, expected dividend yield</t>
        </is>
      </c>
      <c r="E23" s="4" t="inlineStr">
        <is>
          <t>0.00%</t>
        </is>
      </c>
      <c r="H23" s="4" t="inlineStr">
        <is>
          <t>0.00%</t>
        </is>
      </c>
    </row>
    <row r="24">
      <c r="A24" s="4" t="inlineStr">
        <is>
          <t>January 2020 Issuances (2)</t>
        </is>
      </c>
    </row>
    <row r="25">
      <c r="A25" s="4" t="inlineStr">
        <is>
          <t>Options issued, number of common stock shares available for purchase</t>
        </is>
      </c>
      <c r="E25" s="6" t="n">
        <v>147475</v>
      </c>
      <c r="H25" s="6" t="n">
        <v>147475</v>
      </c>
    </row>
    <row r="26">
      <c r="A26" s="4" t="inlineStr">
        <is>
          <t>Options issued, value</t>
        </is>
      </c>
      <c r="E26" s="5" t="n">
        <v>94826</v>
      </c>
      <c r="H26" s="5" t="n">
        <v>94826</v>
      </c>
    </row>
    <row r="27">
      <c r="A27" s="4" t="inlineStr">
        <is>
          <t>Assumptions used, expected volatility</t>
        </is>
      </c>
      <c r="E27" s="4" t="inlineStr">
        <is>
          <t>75.00%</t>
        </is>
      </c>
      <c r="H27" s="4" t="inlineStr">
        <is>
          <t>75.00%</t>
        </is>
      </c>
    </row>
    <row r="28">
      <c r="A28" s="4" t="inlineStr">
        <is>
          <t>Assumptions used, risk free interest rate, maximum</t>
        </is>
      </c>
      <c r="E28" s="4" t="inlineStr">
        <is>
          <t>1.74%</t>
        </is>
      </c>
      <c r="H28" s="4" t="inlineStr">
        <is>
          <t>1.74%</t>
        </is>
      </c>
    </row>
    <row r="29">
      <c r="A29" s="4" t="inlineStr">
        <is>
          <t>Assumptions used, expected life, maximum</t>
        </is>
      </c>
      <c r="E29" s="4" t="inlineStr">
        <is>
          <t>10 years</t>
        </is>
      </c>
      <c r="H29" s="4" t="inlineStr">
        <is>
          <t>10 years</t>
        </is>
      </c>
    </row>
    <row r="30">
      <c r="A30" s="4" t="inlineStr">
        <is>
          <t>Assumptions used, expected dividend yield</t>
        </is>
      </c>
      <c r="E30" s="4" t="inlineStr">
        <is>
          <t>0.00%</t>
        </is>
      </c>
      <c r="H30" s="4" t="inlineStr">
        <is>
          <t>0.00%</t>
        </is>
      </c>
    </row>
  </sheetData>
  <mergeCells count="4">
    <mergeCell ref="A1:A2"/>
    <mergeCell ref="B1:D1"/>
    <mergeCell ref="E1:F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Financial instruments measured at fair value on a recurring basis (Details)</t>
        </is>
      </c>
      <c r="B1" s="2" t="inlineStr">
        <is>
          <t>Oct. 31, 2020USD ($)</t>
        </is>
      </c>
    </row>
    <row r="2">
      <c r="A2" s="4" t="inlineStr">
        <is>
          <t>Fair value of derivatives</t>
        </is>
      </c>
      <c r="B2" s="5" t="n">
        <v>812390</v>
      </c>
    </row>
    <row r="3">
      <c r="A3" s="4" t="inlineStr">
        <is>
          <t>Level 1</t>
        </is>
      </c>
    </row>
    <row r="4">
      <c r="A4" s="4" t="inlineStr">
        <is>
          <t>Fair value of derivatives</t>
        </is>
      </c>
      <c r="B4" s="4" t="inlineStr">
        <is>
          <t xml:space="preserve"> </t>
        </is>
      </c>
    </row>
    <row r="5">
      <c r="A5" s="4" t="inlineStr">
        <is>
          <t>Level 2</t>
        </is>
      </c>
    </row>
    <row r="6">
      <c r="A6" s="4" t="inlineStr">
        <is>
          <t>Fair value of derivatives</t>
        </is>
      </c>
      <c r="B6" s="6" t="n">
        <v>812390</v>
      </c>
    </row>
    <row r="7">
      <c r="A7" s="4" t="inlineStr">
        <is>
          <t>Level 3</t>
        </is>
      </c>
    </row>
    <row r="8">
      <c r="A8" s="4" t="inlineStr">
        <is>
          <t>Fair value of derivatives</t>
        </is>
      </c>
      <c r="B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Financial Instruments (Details Narrative)</t>
        </is>
      </c>
      <c r="B1" s="2" t="inlineStr">
        <is>
          <t>6 Months Ended</t>
        </is>
      </c>
    </row>
    <row r="2">
      <c r="B2" s="2" t="inlineStr">
        <is>
          <t>Oct. 31, 2020USD ($)</t>
        </is>
      </c>
    </row>
    <row r="3">
      <c r="A3" s="3" t="inlineStr">
        <is>
          <t>Investments, All Other Investments [Abstract]</t>
        </is>
      </c>
    </row>
    <row r="4">
      <c r="A4" s="4" t="inlineStr">
        <is>
          <t>Loss from measurements of fair value of derivative instruments</t>
        </is>
      </c>
      <c r="B4" s="5" t="n">
        <v>-83803</v>
      </c>
    </row>
    <row r="5">
      <c r="A5" s="4" t="inlineStr">
        <is>
          <t>Derivative expense</t>
        </is>
      </c>
      <c r="B5" s="6" t="n">
        <v>148587</v>
      </c>
    </row>
    <row r="6">
      <c r="A6" s="4" t="inlineStr">
        <is>
          <t>Fair market value of derivatives</t>
        </is>
      </c>
      <c r="B6" s="5" t="n">
        <v>81239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7" customWidth="1" min="1" max="1"/>
    <col width="15" customWidth="1" min="2" max="2"/>
    <col width="14" customWidth="1" min="3" max="3"/>
    <col width="13" customWidth="1" min="4" max="4"/>
    <col width="15" customWidth="1" min="5" max="5"/>
    <col width="16" customWidth="1" min="6" max="6"/>
    <col width="16" customWidth="1" min="7" max="7"/>
    <col width="14" customWidth="1" min="8" max="8"/>
  </cols>
  <sheetData>
    <row r="1">
      <c r="A1" s="1" t="inlineStr">
        <is>
          <t>Related Party Transactions (Details Narrative) - USD ($)</t>
        </is>
      </c>
      <c r="B1" s="2" t="inlineStr">
        <is>
          <t>1 Months Ended</t>
        </is>
      </c>
      <c r="E1" s="2" t="inlineStr">
        <is>
          <t>3 Months Ended</t>
        </is>
      </c>
      <c r="F1" s="2" t="inlineStr">
        <is>
          <t>11 Months Ended</t>
        </is>
      </c>
      <c r="G1" s="2" t="inlineStr">
        <is>
          <t>12 Months Ended</t>
        </is>
      </c>
    </row>
    <row r="2">
      <c r="B2" s="2" t="inlineStr">
        <is>
          <t>Apr. 30, 2020</t>
        </is>
      </c>
      <c r="C2" s="2" t="inlineStr">
        <is>
          <t>Dec. 20, 2019</t>
        </is>
      </c>
      <c r="D2" s="2" t="inlineStr">
        <is>
          <t>May 31, 2019</t>
        </is>
      </c>
      <c r="E2" s="2" t="inlineStr">
        <is>
          <t>Jul. 31, 2019</t>
        </is>
      </c>
      <c r="F2" s="2" t="inlineStr">
        <is>
          <t>Apr. 01, 2020</t>
        </is>
      </c>
      <c r="G2" s="2" t="inlineStr">
        <is>
          <t>Apr. 30, 2020</t>
        </is>
      </c>
      <c r="H2" s="2" t="inlineStr">
        <is>
          <t>Apr. 30, 2019</t>
        </is>
      </c>
    </row>
    <row r="3">
      <c r="A3" s="4" t="inlineStr">
        <is>
          <t>Shares Issued for Services, shares</t>
        </is>
      </c>
      <c r="B3" s="6" t="n">
        <v>150000</v>
      </c>
      <c r="D3" s="6" t="n">
        <v>1570</v>
      </c>
      <c r="G3" s="6" t="n">
        <v>151570</v>
      </c>
    </row>
    <row r="4">
      <c r="A4" s="4" t="inlineStr">
        <is>
          <t>Shares Issued for Services, amount</t>
        </is>
      </c>
      <c r="B4" s="5" t="n">
        <v>204000</v>
      </c>
      <c r="D4" s="5" t="n">
        <v>70000</v>
      </c>
      <c r="E4" s="5" t="n">
        <v>70000</v>
      </c>
      <c r="F4" s="5" t="n">
        <v>70000</v>
      </c>
      <c r="G4" s="5" t="n">
        <v>274000</v>
      </c>
    </row>
    <row r="5">
      <c r="A5" s="4" t="inlineStr">
        <is>
          <t>Rent expense</t>
        </is>
      </c>
      <c r="H5" s="5" t="n">
        <v>8100</v>
      </c>
    </row>
    <row r="6">
      <c r="A6" s="4" t="inlineStr">
        <is>
          <t>Member of Board of Directors</t>
        </is>
      </c>
    </row>
    <row r="7">
      <c r="A7" s="4" t="inlineStr">
        <is>
          <t>Convertible note financing with related parties</t>
        </is>
      </c>
      <c r="C7" s="5" t="n">
        <v>125000</v>
      </c>
    </row>
    <row r="8">
      <c r="A8" s="4" t="inlineStr">
        <is>
          <t>Chief Executive Officer</t>
        </is>
      </c>
    </row>
    <row r="9">
      <c r="A9" s="4" t="inlineStr">
        <is>
          <t>Convertible note financing with related parties</t>
        </is>
      </c>
      <c r="C9" s="5" t="n">
        <v>25000</v>
      </c>
    </row>
  </sheetData>
  <mergeCells count="3">
    <mergeCell ref="A1:A2"/>
    <mergeCell ref="B1:D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nsolidated Operations Statements - USD ($)</t>
        </is>
      </c>
      <c r="B1" s="2" t="inlineStr">
        <is>
          <t>3 Months Ended</t>
        </is>
      </c>
      <c r="D1" s="2" t="inlineStr">
        <is>
          <t>6 Months Ended</t>
        </is>
      </c>
      <c r="F1" s="2" t="inlineStr">
        <is>
          <t>9 Months Ended</t>
        </is>
      </c>
      <c r="H1" s="2" t="inlineStr">
        <is>
          <t>12 Months Ended</t>
        </is>
      </c>
    </row>
    <row r="2">
      <c r="B2" s="2" t="inlineStr">
        <is>
          <t>Oct. 31, 2020</t>
        </is>
      </c>
      <c r="C2" s="2" t="inlineStr">
        <is>
          <t>Oct. 31, 2019</t>
        </is>
      </c>
      <c r="D2" s="2" t="inlineStr">
        <is>
          <t>Oct. 31, 2020</t>
        </is>
      </c>
      <c r="E2" s="2" t="inlineStr">
        <is>
          <t>Oct. 31, 2019</t>
        </is>
      </c>
      <c r="F2" s="2" t="inlineStr">
        <is>
          <t>Sep. 30, 2020</t>
        </is>
      </c>
      <c r="G2" s="2" t="inlineStr">
        <is>
          <t>Sep. 30, 2019</t>
        </is>
      </c>
      <c r="H2" s="2" t="inlineStr">
        <is>
          <t>Apr. 30, 2020</t>
        </is>
      </c>
      <c r="I2" s="2" t="inlineStr">
        <is>
          <t>Dec. 31, 2019</t>
        </is>
      </c>
      <c r="J2" s="2" t="inlineStr">
        <is>
          <t>Apr. 30, 2019</t>
        </is>
      </c>
      <c r="K2" s="2" t="inlineStr">
        <is>
          <t>Dec. 31, 2018</t>
        </is>
      </c>
    </row>
    <row r="3">
      <c r="A3" s="4" t="inlineStr">
        <is>
          <t>Revenues</t>
        </is>
      </c>
      <c r="B3" s="5" t="n">
        <v>427807</v>
      </c>
      <c r="C3" s="4" t="inlineStr">
        <is>
          <t xml:space="preserve"> </t>
        </is>
      </c>
      <c r="D3" s="5" t="n">
        <v>976089</v>
      </c>
      <c r="E3" s="4" t="inlineStr">
        <is>
          <t xml:space="preserve"> </t>
        </is>
      </c>
      <c r="H3" s="5" t="n">
        <v>403940</v>
      </c>
      <c r="J3" s="4" t="inlineStr">
        <is>
          <t xml:space="preserve"> </t>
        </is>
      </c>
    </row>
    <row r="4">
      <c r="A4" s="4" t="inlineStr">
        <is>
          <t>Cost of goods sold</t>
        </is>
      </c>
      <c r="B4" s="6" t="n">
        <v>328756</v>
      </c>
      <c r="C4" s="4" t="inlineStr">
        <is>
          <t xml:space="preserve"> </t>
        </is>
      </c>
      <c r="D4" s="6" t="n">
        <v>774888</v>
      </c>
      <c r="E4" s="4" t="inlineStr">
        <is>
          <t xml:space="preserve"> </t>
        </is>
      </c>
      <c r="H4" s="6" t="n">
        <v>325379</v>
      </c>
      <c r="J4" s="4" t="inlineStr">
        <is>
          <t xml:space="preserve"> </t>
        </is>
      </c>
    </row>
    <row r="5">
      <c r="A5" s="4" t="inlineStr">
        <is>
          <t>Gross Margin</t>
        </is>
      </c>
      <c r="B5" s="6" t="n">
        <v>99051</v>
      </c>
      <c r="C5" s="4" t="inlineStr">
        <is>
          <t xml:space="preserve"> </t>
        </is>
      </c>
      <c r="D5" s="6" t="n">
        <v>201201</v>
      </c>
      <c r="E5" s="4" t="inlineStr">
        <is>
          <t xml:space="preserve"> </t>
        </is>
      </c>
      <c r="H5" s="6" t="n">
        <v>78561</v>
      </c>
      <c r="J5" s="4" t="inlineStr">
        <is>
          <t xml:space="preserve"> </t>
        </is>
      </c>
    </row>
    <row r="6">
      <c r="A6" s="3" t="inlineStr">
        <is>
          <t>Operating Expenses</t>
        </is>
      </c>
    </row>
    <row r="7">
      <c r="A7" s="4" t="inlineStr">
        <is>
          <t>Operations</t>
        </is>
      </c>
      <c r="B7" s="6" t="n">
        <v>122697</v>
      </c>
      <c r="C7" s="4" t="inlineStr">
        <is>
          <t xml:space="preserve"> </t>
        </is>
      </c>
      <c r="D7" s="6" t="n">
        <v>211730</v>
      </c>
      <c r="E7" s="4" t="inlineStr">
        <is>
          <t xml:space="preserve"> </t>
        </is>
      </c>
    </row>
    <row r="8">
      <c r="A8" s="4" t="inlineStr">
        <is>
          <t>Research and development</t>
        </is>
      </c>
      <c r="B8" s="6" t="n">
        <v>96559</v>
      </c>
      <c r="C8" s="6" t="n">
        <v>76724</v>
      </c>
      <c r="D8" s="6" t="n">
        <v>193814</v>
      </c>
      <c r="E8" s="6" t="n">
        <v>262419</v>
      </c>
      <c r="H8" s="6" t="n">
        <v>488990</v>
      </c>
      <c r="J8" s="6" t="n">
        <v>366590</v>
      </c>
    </row>
    <row r="9">
      <c r="A9" s="4" t="inlineStr">
        <is>
          <t>Sales and marketing</t>
        </is>
      </c>
      <c r="B9" s="6" t="n">
        <v>24679</v>
      </c>
      <c r="C9" s="4" t="inlineStr">
        <is>
          <t xml:space="preserve"> </t>
        </is>
      </c>
      <c r="D9" s="6" t="n">
        <v>48815</v>
      </c>
      <c r="E9" s="4" t="inlineStr">
        <is>
          <t xml:space="preserve"> </t>
        </is>
      </c>
    </row>
    <row r="10">
      <c r="A10" s="4" t="inlineStr">
        <is>
          <t>General and administrative expenses</t>
        </is>
      </c>
      <c r="B10" s="6" t="n">
        <v>345007</v>
      </c>
      <c r="C10" s="6" t="n">
        <v>139397</v>
      </c>
      <c r="D10" s="6" t="n">
        <v>619977</v>
      </c>
      <c r="E10" s="6" t="n">
        <v>275204</v>
      </c>
      <c r="H10" s="6" t="n">
        <v>1248717</v>
      </c>
      <c r="J10" s="6" t="n">
        <v>384742</v>
      </c>
    </row>
    <row r="11">
      <c r="A11" s="4" t="inlineStr">
        <is>
          <t>Total operating expenses</t>
        </is>
      </c>
      <c r="B11" s="6" t="n">
        <v>588942</v>
      </c>
      <c r="C11" s="6" t="n">
        <v>216121</v>
      </c>
      <c r="D11" s="6" t="n">
        <v>1074336</v>
      </c>
      <c r="E11" s="6" t="n">
        <v>537623</v>
      </c>
      <c r="H11" s="6" t="n">
        <v>1737707</v>
      </c>
      <c r="J11" s="6" t="n">
        <v>751332</v>
      </c>
    </row>
    <row r="12">
      <c r="A12" s="4" t="inlineStr">
        <is>
          <t>Operating loss</t>
        </is>
      </c>
      <c r="B12" s="6" t="n">
        <v>-489891</v>
      </c>
      <c r="C12" s="6" t="n">
        <v>-216121</v>
      </c>
      <c r="D12" s="6" t="n">
        <v>-873135</v>
      </c>
      <c r="E12" s="6" t="n">
        <v>-537623</v>
      </c>
      <c r="H12" s="6" t="n">
        <v>-1659146</v>
      </c>
      <c r="J12" s="6" t="n">
        <v>-751332</v>
      </c>
    </row>
    <row r="13">
      <c r="A13" s="4" t="inlineStr">
        <is>
          <t>Provision for income taxes</t>
        </is>
      </c>
      <c r="B13" s="4" t="inlineStr">
        <is>
          <t xml:space="preserve"> </t>
        </is>
      </c>
      <c r="C13" s="4" t="inlineStr">
        <is>
          <t xml:space="preserve"> </t>
        </is>
      </c>
      <c r="D13" s="4" t="inlineStr">
        <is>
          <t xml:space="preserve"> </t>
        </is>
      </c>
      <c r="E13" s="4" t="inlineStr">
        <is>
          <t xml:space="preserve"> </t>
        </is>
      </c>
      <c r="H13" s="4" t="inlineStr">
        <is>
          <t xml:space="preserve"> </t>
        </is>
      </c>
      <c r="J13" s="4" t="inlineStr">
        <is>
          <t xml:space="preserve"> </t>
        </is>
      </c>
    </row>
    <row r="14">
      <c r="A14" s="4" t="inlineStr">
        <is>
          <t>Net operating income</t>
        </is>
      </c>
      <c r="B14" s="6" t="n">
        <v>-489891</v>
      </c>
      <c r="C14" s="6" t="n">
        <v>-216121</v>
      </c>
      <c r="D14" s="6" t="n">
        <v>-873135</v>
      </c>
      <c r="E14" s="6" t="n">
        <v>-537623</v>
      </c>
      <c r="H14" s="6" t="n">
        <v>-1659146</v>
      </c>
      <c r="J14" s="6" t="n">
        <v>-751332</v>
      </c>
    </row>
    <row r="15">
      <c r="A15" s="4" t="inlineStr">
        <is>
          <t>Other income</t>
        </is>
      </c>
      <c r="H15" s="6" t="n">
        <v>57215</v>
      </c>
      <c r="J15" s="4" t="inlineStr">
        <is>
          <t xml:space="preserve"> </t>
        </is>
      </c>
    </row>
    <row r="16">
      <c r="A16" s="3" t="inlineStr">
        <is>
          <t>Other expense</t>
        </is>
      </c>
    </row>
    <row r="17">
      <c r="A17" s="4" t="inlineStr">
        <is>
          <t>Derivative expense</t>
        </is>
      </c>
      <c r="B17" s="6" t="n">
        <v>148587</v>
      </c>
      <c r="C17" s="4" t="inlineStr">
        <is>
          <t xml:space="preserve"> </t>
        </is>
      </c>
      <c r="D17" s="6" t="n">
        <v>148587</v>
      </c>
      <c r="E17" s="4" t="inlineStr">
        <is>
          <t xml:space="preserve"> </t>
        </is>
      </c>
    </row>
    <row r="18">
      <c r="A18" s="4" t="inlineStr">
        <is>
          <t>Change in fair value of derivative</t>
        </is>
      </c>
      <c r="B18" s="6" t="n">
        <v>83803</v>
      </c>
      <c r="C18" s="4" t="inlineStr">
        <is>
          <t xml:space="preserve"> </t>
        </is>
      </c>
      <c r="D18" s="6" t="n">
        <v>83803</v>
      </c>
      <c r="E18" s="4" t="inlineStr">
        <is>
          <t xml:space="preserve"> </t>
        </is>
      </c>
    </row>
    <row r="19">
      <c r="A19" s="4" t="inlineStr">
        <is>
          <t>Other expense</t>
        </is>
      </c>
      <c r="B19" s="6" t="n">
        <v>232390</v>
      </c>
      <c r="C19" s="4" t="inlineStr">
        <is>
          <t xml:space="preserve"> </t>
        </is>
      </c>
      <c r="D19" s="6" t="n">
        <v>232390</v>
      </c>
      <c r="E19" s="4" t="inlineStr">
        <is>
          <t xml:space="preserve"> </t>
        </is>
      </c>
    </row>
    <row r="20">
      <c r="A20" s="4" t="inlineStr">
        <is>
          <t>Net loss/income</t>
        </is>
      </c>
      <c r="B20" s="5" t="n">
        <v>-722281</v>
      </c>
      <c r="C20" s="5" t="n">
        <v>-216121</v>
      </c>
      <c r="D20" s="5" t="n">
        <v>-1105525</v>
      </c>
      <c r="E20" s="5" t="n">
        <v>-537623</v>
      </c>
      <c r="H20" s="5" t="n">
        <v>-1601931</v>
      </c>
      <c r="J20" s="5" t="n">
        <v>-751332</v>
      </c>
    </row>
    <row r="21">
      <c r="A21" s="4" t="inlineStr">
        <is>
          <t>Loss per share - basic and diluted</t>
        </is>
      </c>
      <c r="B21" s="8" t="n">
        <v>0.04</v>
      </c>
      <c r="C21" s="8" t="n">
        <v>0.01</v>
      </c>
      <c r="D21" s="8" t="n">
        <v>0.05</v>
      </c>
      <c r="E21" s="8" t="n">
        <v>0.06</v>
      </c>
      <c r="H21" s="8" t="n">
        <v>0.12</v>
      </c>
      <c r="J21" s="8" t="n">
        <v>0.14</v>
      </c>
    </row>
    <row r="22">
      <c r="A22" s="4" t="inlineStr">
        <is>
          <t>Weighted average shares outstanding - basic and diluted</t>
        </is>
      </c>
      <c r="B22" s="6" t="n">
        <v>20241390</v>
      </c>
      <c r="C22" s="6" t="n">
        <v>16929048</v>
      </c>
      <c r="D22" s="6" t="n">
        <v>20126241</v>
      </c>
      <c r="E22" s="6" t="n">
        <v>8644382</v>
      </c>
      <c r="H22" s="6" t="n">
        <v>13732205</v>
      </c>
      <c r="J22" s="6" t="n">
        <v>5328630</v>
      </c>
    </row>
    <row r="23">
      <c r="A23" s="4" t="inlineStr">
        <is>
          <t>FAT SHARK HOLDINGS</t>
        </is>
      </c>
    </row>
    <row r="24">
      <c r="A24" s="4" t="inlineStr">
        <is>
          <t>Revenues</t>
        </is>
      </c>
      <c r="F24" s="5" t="n">
        <v>4436439</v>
      </c>
      <c r="G24" s="5" t="n">
        <v>5597234</v>
      </c>
      <c r="I24" s="5" t="n">
        <v>7298640</v>
      </c>
      <c r="K24" s="5" t="n">
        <v>9385135</v>
      </c>
    </row>
    <row r="25">
      <c r="A25" s="4" t="inlineStr">
        <is>
          <t>Cost of goods sold</t>
        </is>
      </c>
      <c r="F25" s="6" t="n">
        <v>3463995</v>
      </c>
      <c r="G25" s="6" t="n">
        <v>4355218</v>
      </c>
      <c r="I25" s="6" t="n">
        <v>5799156</v>
      </c>
      <c r="K25" s="6" t="n">
        <v>7824207</v>
      </c>
    </row>
    <row r="26">
      <c r="A26" s="4" t="inlineStr">
        <is>
          <t>Gross Margin</t>
        </is>
      </c>
      <c r="F26" s="6" t="n">
        <v>972444</v>
      </c>
      <c r="G26" s="6" t="n">
        <v>1242016</v>
      </c>
      <c r="I26" s="6" t="n">
        <v>1499484</v>
      </c>
      <c r="K26" s="6" t="n">
        <v>1560928</v>
      </c>
    </row>
    <row r="27">
      <c r="A27" s="3" t="inlineStr">
        <is>
          <t>Operating Expenses</t>
        </is>
      </c>
    </row>
    <row r="28">
      <c r="A28" s="4" t="inlineStr">
        <is>
          <t>Operations</t>
        </is>
      </c>
      <c r="F28" s="6" t="n">
        <v>119063</v>
      </c>
      <c r="G28" s="6" t="n">
        <v>202829</v>
      </c>
    </row>
    <row r="29">
      <c r="A29" s="4" t="inlineStr">
        <is>
          <t>Research and development</t>
        </is>
      </c>
      <c r="F29" s="6" t="n">
        <v>207514</v>
      </c>
      <c r="G29" s="6" t="n">
        <v>328628</v>
      </c>
      <c r="I29" s="6" t="n">
        <v>391741</v>
      </c>
      <c r="K29" s="6" t="n">
        <v>799531</v>
      </c>
    </row>
    <row r="30">
      <c r="A30" s="4" t="inlineStr">
        <is>
          <t>Sales and marketing</t>
        </is>
      </c>
      <c r="F30" s="6" t="n">
        <v>57678</v>
      </c>
      <c r="G30" s="6" t="n">
        <v>67901</v>
      </c>
      <c r="I30" s="6" t="n">
        <v>180496</v>
      </c>
      <c r="K30" s="6" t="n">
        <v>447848</v>
      </c>
    </row>
    <row r="31">
      <c r="A31" s="4" t="inlineStr">
        <is>
          <t>General and administrative expenses</t>
        </is>
      </c>
      <c r="F31" s="6" t="n">
        <v>280562</v>
      </c>
      <c r="G31" s="6" t="n">
        <v>402982</v>
      </c>
      <c r="I31" s="6" t="n">
        <v>677005</v>
      </c>
      <c r="K31" s="6" t="n">
        <v>766429</v>
      </c>
    </row>
    <row r="32">
      <c r="A32" s="4" t="inlineStr">
        <is>
          <t>Total operating expenses</t>
        </is>
      </c>
      <c r="F32" s="6" t="n">
        <v>664817</v>
      </c>
      <c r="G32" s="6" t="n">
        <v>1002340</v>
      </c>
      <c r="I32" s="6" t="n">
        <v>1249242</v>
      </c>
      <c r="K32" s="6" t="n">
        <v>2013808</v>
      </c>
    </row>
    <row r="33">
      <c r="A33" s="4" t="inlineStr">
        <is>
          <t>Operating loss</t>
        </is>
      </c>
      <c r="F33" s="6" t="n">
        <v>307627</v>
      </c>
      <c r="G33" s="6" t="n">
        <v>239676</v>
      </c>
      <c r="I33" s="6" t="n">
        <v>250242</v>
      </c>
      <c r="K33" s="6" t="n">
        <v>-452880</v>
      </c>
    </row>
    <row r="34">
      <c r="A34" s="4" t="inlineStr">
        <is>
          <t>Provision for income taxes</t>
        </is>
      </c>
      <c r="F34" s="4" t="inlineStr">
        <is>
          <t xml:space="preserve"> </t>
        </is>
      </c>
      <c r="G34" s="4" t="inlineStr">
        <is>
          <t xml:space="preserve"> </t>
        </is>
      </c>
      <c r="I34" s="4" t="inlineStr">
        <is>
          <t xml:space="preserve"> </t>
        </is>
      </c>
      <c r="K34" s="4" t="inlineStr">
        <is>
          <t xml:space="preserve"> </t>
        </is>
      </c>
    </row>
    <row r="35">
      <c r="A35" s="4" t="inlineStr">
        <is>
          <t>Net operating income</t>
        </is>
      </c>
      <c r="F35" s="6" t="n">
        <v>307627</v>
      </c>
      <c r="G35" s="6" t="n">
        <v>239676</v>
      </c>
      <c r="I35" s="6" t="n">
        <v>250242</v>
      </c>
      <c r="K35" s="6" t="n">
        <v>-452880</v>
      </c>
    </row>
    <row r="36">
      <c r="A36" s="3" t="inlineStr">
        <is>
          <t>Other expense</t>
        </is>
      </c>
    </row>
    <row r="37">
      <c r="A37" s="4" t="inlineStr">
        <is>
          <t>Net loss/income</t>
        </is>
      </c>
      <c r="F37" s="5" t="n">
        <v>307627</v>
      </c>
      <c r="G37" s="5" t="n">
        <v>239676</v>
      </c>
      <c r="I37" s="5" t="n">
        <v>250242</v>
      </c>
      <c r="K37" s="5" t="n">
        <v>-452880</v>
      </c>
    </row>
  </sheetData>
  <mergeCells count="5">
    <mergeCell ref="A1:A2"/>
    <mergeCell ref="B1:C1"/>
    <mergeCell ref="D1:E1"/>
    <mergeCell ref="F1:G1"/>
    <mergeCell ref="H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69" customWidth="1" min="1" max="1"/>
    <col width="25" customWidth="1" min="2" max="2"/>
    <col width="25" customWidth="1" min="3" max="3"/>
    <col width="16" customWidth="1" min="4" max="4"/>
    <col width="13" customWidth="1" min="5" max="5"/>
    <col width="27" customWidth="1" min="6" max="6"/>
    <col width="20" customWidth="1" min="7" max="7"/>
    <col width="13" customWidth="1" min="8" max="8"/>
  </cols>
  <sheetData>
    <row r="1">
      <c r="A1" s="1" t="inlineStr">
        <is>
          <t>Consolidated Statements of Changes in Stockholders' Equity - USD ($)</t>
        </is>
      </c>
      <c r="B1" s="2" t="inlineStr">
        <is>
          <t>Series A Preferred Stock</t>
        </is>
      </c>
      <c r="C1" s="2" t="inlineStr">
        <is>
          <t>Series B Preferred Stock</t>
        </is>
      </c>
      <c r="D1" s="2" t="inlineStr">
        <is>
          <t>Preferred Stock</t>
        </is>
      </c>
      <c r="E1" s="2" t="inlineStr">
        <is>
          <t>Common stock</t>
        </is>
      </c>
      <c r="F1" s="2" t="inlineStr">
        <is>
          <t>Additional Paid in Capital</t>
        </is>
      </c>
      <c r="G1" s="2" t="inlineStr">
        <is>
          <t>Accumulated Deficit</t>
        </is>
      </c>
      <c r="H1" s="2" t="inlineStr">
        <is>
          <t>Total</t>
        </is>
      </c>
    </row>
    <row r="2">
      <c r="A2" s="4" t="inlineStr">
        <is>
          <t>Fat Shark Holdings - Beginning Balance, shares at Dec. 31, 2017</t>
        </is>
      </c>
      <c r="D2" s="6" t="n">
        <v>700000</v>
      </c>
      <c r="E2" s="6" t="n">
        <v>300000</v>
      </c>
    </row>
    <row r="3">
      <c r="A3" s="4" t="inlineStr">
        <is>
          <t>Fat Shark Holdings - Beginning Balance, amount at Dec. 31, 2017</t>
        </is>
      </c>
      <c r="D3" s="5" t="n">
        <v>35000</v>
      </c>
      <c r="E3" s="5" t="n">
        <v>15000</v>
      </c>
      <c r="F3" s="5" t="n">
        <v>16200</v>
      </c>
      <c r="G3" s="5" t="n">
        <v>-203325</v>
      </c>
      <c r="H3" s="5" t="n">
        <v>-137125</v>
      </c>
    </row>
    <row r="4">
      <c r="A4" s="4" t="inlineStr">
        <is>
          <t>Fat Shark Holdings - Issuance of common stock, shares</t>
        </is>
      </c>
      <c r="E4" s="4" t="inlineStr">
        <is>
          <t xml:space="preserve"> </t>
        </is>
      </c>
    </row>
    <row r="5">
      <c r="A5" s="4" t="inlineStr">
        <is>
          <t>Fat Shark Holdings - Issuance of common stock, amount</t>
        </is>
      </c>
      <c r="E5" s="4" t="inlineStr">
        <is>
          <t xml:space="preserve"> </t>
        </is>
      </c>
      <c r="F5" s="4" t="inlineStr">
        <is>
          <t xml:space="preserve"> </t>
        </is>
      </c>
      <c r="G5" s="4" t="inlineStr">
        <is>
          <t xml:space="preserve"> </t>
        </is>
      </c>
      <c r="H5" s="4" t="inlineStr">
        <is>
          <t xml:space="preserve"> </t>
        </is>
      </c>
    </row>
    <row r="6">
      <c r="A6" s="4" t="inlineStr">
        <is>
          <t>Fat Shark Holdings - Net income</t>
        </is>
      </c>
      <c r="G6" s="6" t="n">
        <v>-452880</v>
      </c>
      <c r="H6" s="6" t="n">
        <v>-452880</v>
      </c>
    </row>
    <row r="7">
      <c r="A7" s="4" t="inlineStr">
        <is>
          <t>Fat Shark Holdings - Ending Balance, shares at Dec. 31, 2018</t>
        </is>
      </c>
      <c r="D7" s="6" t="n">
        <v>700000</v>
      </c>
      <c r="E7" s="6" t="n">
        <v>300000</v>
      </c>
    </row>
    <row r="8">
      <c r="A8" s="4" t="inlineStr">
        <is>
          <t>Fat Shark Holdings - Ending Balance, amount at Dec. 31, 2018</t>
        </is>
      </c>
      <c r="D8" s="5" t="n">
        <v>35000</v>
      </c>
      <c r="E8" s="5" t="n">
        <v>15000</v>
      </c>
      <c r="F8" s="6" t="n">
        <v>16200</v>
      </c>
      <c r="G8" s="6" t="n">
        <v>-656205</v>
      </c>
      <c r="H8" s="6" t="n">
        <v>-590005</v>
      </c>
    </row>
    <row r="9">
      <c r="A9" s="4" t="inlineStr">
        <is>
          <t>Beginning balance, shares at Apr. 30, 2018</t>
        </is>
      </c>
      <c r="B9" s="4" t="inlineStr">
        <is>
          <t xml:space="preserve"> </t>
        </is>
      </c>
      <c r="C9" s="4" t="inlineStr">
        <is>
          <t xml:space="preserve"> </t>
        </is>
      </c>
      <c r="E9" s="6" t="n">
        <v>177611</v>
      </c>
    </row>
    <row r="10">
      <c r="A10" s="4" t="inlineStr">
        <is>
          <t>Beginning balance, amount at Apr. 30, 2018</t>
        </is>
      </c>
      <c r="B10" s="4" t="inlineStr">
        <is>
          <t xml:space="preserve"> </t>
        </is>
      </c>
      <c r="C10" s="4" t="inlineStr">
        <is>
          <t xml:space="preserve"> </t>
        </is>
      </c>
      <c r="E10" s="5" t="n">
        <v>178</v>
      </c>
      <c r="F10" s="6" t="n">
        <v>734372</v>
      </c>
      <c r="G10" s="6" t="n">
        <v>-220490</v>
      </c>
      <c r="H10" s="6" t="n">
        <v>514060</v>
      </c>
    </row>
    <row r="11">
      <c r="A11" s="4" t="inlineStr">
        <is>
          <t>Issuance of common stock, shares</t>
        </is>
      </c>
      <c r="B11" s="4" t="inlineStr">
        <is>
          <t xml:space="preserve"> </t>
        </is>
      </c>
      <c r="C11" s="4" t="inlineStr">
        <is>
          <t xml:space="preserve"> </t>
        </is>
      </c>
      <c r="E11" s="6" t="n">
        <v>1681</v>
      </c>
    </row>
    <row r="12">
      <c r="A12" s="4" t="inlineStr">
        <is>
          <t>Issuance of common stock, amount</t>
        </is>
      </c>
      <c r="B12" s="4" t="inlineStr">
        <is>
          <t xml:space="preserve"> </t>
        </is>
      </c>
      <c r="C12" s="4" t="inlineStr">
        <is>
          <t xml:space="preserve"> </t>
        </is>
      </c>
      <c r="E12" s="5" t="n">
        <v>2</v>
      </c>
      <c r="F12" s="6" t="n">
        <v>49999</v>
      </c>
      <c r="G12" s="4" t="inlineStr">
        <is>
          <t xml:space="preserve"> </t>
        </is>
      </c>
      <c r="H12" s="6" t="n">
        <v>50000</v>
      </c>
    </row>
    <row r="13">
      <c r="A13" s="4" t="inlineStr">
        <is>
          <t>Net Loss</t>
        </is>
      </c>
      <c r="B13" s="4" t="inlineStr">
        <is>
          <t xml:space="preserve"> </t>
        </is>
      </c>
      <c r="C13" s="4" t="inlineStr">
        <is>
          <t xml:space="preserve"> </t>
        </is>
      </c>
      <c r="E13" s="4" t="inlineStr">
        <is>
          <t xml:space="preserve"> </t>
        </is>
      </c>
      <c r="F13" s="4" t="inlineStr">
        <is>
          <t xml:space="preserve"> </t>
        </is>
      </c>
      <c r="G13" s="6" t="n">
        <v>-751332</v>
      </c>
      <c r="H13" s="6" t="n">
        <v>-751332</v>
      </c>
    </row>
    <row r="14">
      <c r="A14" s="4" t="inlineStr">
        <is>
          <t>Ending balance, shares at Apr. 01, 2019</t>
        </is>
      </c>
      <c r="B14" s="4" t="inlineStr">
        <is>
          <t xml:space="preserve"> </t>
        </is>
      </c>
      <c r="C14" s="4" t="inlineStr">
        <is>
          <t xml:space="preserve"> </t>
        </is>
      </c>
      <c r="E14" s="6" t="n">
        <v>179292</v>
      </c>
    </row>
    <row r="15">
      <c r="A15" s="4" t="inlineStr">
        <is>
          <t>Ending balance, amount at Apr. 01, 2019</t>
        </is>
      </c>
      <c r="B15" s="4" t="inlineStr">
        <is>
          <t xml:space="preserve"> </t>
        </is>
      </c>
      <c r="C15" s="4" t="inlineStr">
        <is>
          <t xml:space="preserve"> </t>
        </is>
      </c>
      <c r="E15" s="5" t="n">
        <v>179</v>
      </c>
      <c r="F15" s="6" t="n">
        <v>784371</v>
      </c>
      <c r="G15" s="6" t="n">
        <v>-971822</v>
      </c>
      <c r="H15" s="6" t="n">
        <v>-187272</v>
      </c>
    </row>
    <row r="16">
      <c r="A16" s="4" t="inlineStr">
        <is>
          <t>Beginning balance, shares at Apr. 30, 2018</t>
        </is>
      </c>
      <c r="B16" s="4" t="inlineStr">
        <is>
          <t xml:space="preserve"> </t>
        </is>
      </c>
      <c r="C16" s="4" t="inlineStr">
        <is>
          <t xml:space="preserve"> </t>
        </is>
      </c>
      <c r="E16" s="6" t="n">
        <v>177611</v>
      </c>
    </row>
    <row r="17">
      <c r="A17" s="4" t="inlineStr">
        <is>
          <t>Beginning balance, amount at Apr. 30, 2018</t>
        </is>
      </c>
      <c r="B17" s="4" t="inlineStr">
        <is>
          <t xml:space="preserve"> </t>
        </is>
      </c>
      <c r="C17" s="4" t="inlineStr">
        <is>
          <t xml:space="preserve"> </t>
        </is>
      </c>
      <c r="E17" s="5" t="n">
        <v>178</v>
      </c>
      <c r="F17" s="6" t="n">
        <v>734372</v>
      </c>
      <c r="G17" s="6" t="n">
        <v>-220490</v>
      </c>
      <c r="H17" s="6" t="n">
        <v>514060</v>
      </c>
    </row>
    <row r="18">
      <c r="A18" s="4" t="inlineStr">
        <is>
          <t>Exercise of warrants, amount</t>
        </is>
      </c>
      <c r="H18" s="4" t="inlineStr">
        <is>
          <t xml:space="preserve"> </t>
        </is>
      </c>
    </row>
    <row r="19">
      <c r="A19" s="4" t="inlineStr">
        <is>
          <t>Stock based compensation</t>
        </is>
      </c>
      <c r="H19" s="4" t="inlineStr">
        <is>
          <t xml:space="preserve"> </t>
        </is>
      </c>
    </row>
    <row r="20">
      <c r="A20" s="4" t="inlineStr">
        <is>
          <t>Net Loss</t>
        </is>
      </c>
      <c r="H20" s="6" t="n">
        <v>-751332</v>
      </c>
    </row>
    <row r="21">
      <c r="A21" s="4" t="inlineStr">
        <is>
          <t>Ending balance, shares at Apr. 30, 2019</t>
        </is>
      </c>
      <c r="B21" s="4" t="inlineStr">
        <is>
          <t xml:space="preserve"> </t>
        </is>
      </c>
      <c r="C21" s="4" t="inlineStr">
        <is>
          <t xml:space="preserve"> </t>
        </is>
      </c>
      <c r="E21" s="6" t="n">
        <v>179292</v>
      </c>
    </row>
    <row r="22">
      <c r="A22" s="4" t="inlineStr">
        <is>
          <t>Ending balance, amount at Apr. 30, 2019</t>
        </is>
      </c>
      <c r="B22" s="4" t="inlineStr">
        <is>
          <t xml:space="preserve"> </t>
        </is>
      </c>
      <c r="C22" s="4" t="inlineStr">
        <is>
          <t xml:space="preserve"> </t>
        </is>
      </c>
      <c r="E22" s="5" t="n">
        <v>179</v>
      </c>
      <c r="F22" s="6" t="n">
        <v>784371</v>
      </c>
      <c r="G22" s="6" t="n">
        <v>-971822</v>
      </c>
      <c r="H22" s="6" t="n">
        <v>-187272</v>
      </c>
    </row>
    <row r="23">
      <c r="A23" s="4" t="inlineStr">
        <is>
          <t>Fat Shark Holdings - Repurchase of common stock, shares</t>
        </is>
      </c>
      <c r="E23" s="6" t="n">
        <v>-300000</v>
      </c>
    </row>
    <row r="24">
      <c r="A24" s="4" t="inlineStr">
        <is>
          <t>Fat Shark Holdings - Repurchase of common stock, amount</t>
        </is>
      </c>
      <c r="E24" s="5" t="n">
        <v>-150000</v>
      </c>
      <c r="F24" s="6" t="n">
        <v>-150000</v>
      </c>
      <c r="G24" s="4" t="inlineStr">
        <is>
          <t xml:space="preserve"> </t>
        </is>
      </c>
      <c r="H24" s="6" t="n">
        <v>-30000</v>
      </c>
    </row>
    <row r="25">
      <c r="A25" s="4" t="inlineStr">
        <is>
          <t>Fat Shark Holdings - Net income</t>
        </is>
      </c>
      <c r="G25" s="6" t="n">
        <v>239676</v>
      </c>
      <c r="H25" s="6" t="n">
        <v>239676</v>
      </c>
    </row>
    <row r="26">
      <c r="A26" s="4" t="inlineStr">
        <is>
          <t>Fat Shark Holdings - Ending Balance, shares at Sep. 30, 2019</t>
        </is>
      </c>
      <c r="D26" s="6" t="n">
        <v>700000</v>
      </c>
      <c r="E26" s="4" t="inlineStr">
        <is>
          <t xml:space="preserve"> </t>
        </is>
      </c>
    </row>
    <row r="27">
      <c r="A27" s="4" t="inlineStr">
        <is>
          <t>Fat Shark Holdings - Ending Balance, amount at Sep. 30, 2019</t>
        </is>
      </c>
      <c r="D27" s="5" t="n">
        <v>35000</v>
      </c>
      <c r="E27" s="4" t="inlineStr">
        <is>
          <t xml:space="preserve"> </t>
        </is>
      </c>
      <c r="F27" s="6" t="n">
        <v>1200</v>
      </c>
      <c r="G27" s="6" t="n">
        <v>-416529</v>
      </c>
      <c r="H27" s="6" t="n">
        <v>-380329</v>
      </c>
    </row>
    <row r="28">
      <c r="A28" s="4" t="inlineStr">
        <is>
          <t>Fat Shark Holdings - Beginning Balance, shares at Dec. 31, 2018</t>
        </is>
      </c>
      <c r="D28" s="6" t="n">
        <v>700000</v>
      </c>
      <c r="E28" s="6" t="n">
        <v>300000</v>
      </c>
    </row>
    <row r="29">
      <c r="A29" s="4" t="inlineStr">
        <is>
          <t>Fat Shark Holdings - Beginning Balance, amount at Dec. 31, 2018</t>
        </is>
      </c>
      <c r="D29" s="5" t="n">
        <v>35000</v>
      </c>
      <c r="E29" s="5" t="n">
        <v>15000</v>
      </c>
      <c r="F29" s="6" t="n">
        <v>16200</v>
      </c>
      <c r="G29" s="6" t="n">
        <v>-656205</v>
      </c>
      <c r="H29" s="6" t="n">
        <v>-590005</v>
      </c>
    </row>
    <row r="30">
      <c r="A30" s="4" t="inlineStr">
        <is>
          <t>Fat Shark Holdings - Repurchase of common stock, shares</t>
        </is>
      </c>
      <c r="E30" s="6" t="n">
        <v>-300000</v>
      </c>
    </row>
    <row r="31">
      <c r="A31" s="4" t="inlineStr">
        <is>
          <t>Fat Shark Holdings - Repurchase of common stock, amount</t>
        </is>
      </c>
      <c r="E31" s="5" t="n">
        <v>-15000</v>
      </c>
      <c r="F31" s="6" t="n">
        <v>-15000</v>
      </c>
      <c r="G31" s="4" t="inlineStr">
        <is>
          <t xml:space="preserve"> </t>
        </is>
      </c>
      <c r="H31" s="6" t="n">
        <v>-30000</v>
      </c>
    </row>
    <row r="32">
      <c r="A32" s="4" t="inlineStr">
        <is>
          <t>Fat Shark Holdings - Net income</t>
        </is>
      </c>
      <c r="G32" s="6" t="n">
        <v>250242</v>
      </c>
      <c r="H32" s="6" t="n">
        <v>250242</v>
      </c>
    </row>
    <row r="33">
      <c r="A33" s="4" t="inlineStr">
        <is>
          <t>Fat Shark Holdings - Ending Balance, shares at Dec. 31, 2019</t>
        </is>
      </c>
      <c r="D33" s="6" t="n">
        <v>700000</v>
      </c>
      <c r="E33" s="4" t="inlineStr">
        <is>
          <t xml:space="preserve"> </t>
        </is>
      </c>
    </row>
    <row r="34">
      <c r="A34" s="4" t="inlineStr">
        <is>
          <t>Fat Shark Holdings - Ending Balance, amount at Dec. 31, 2019</t>
        </is>
      </c>
      <c r="D34" s="5" t="n">
        <v>35000</v>
      </c>
      <c r="E34" s="4" t="inlineStr">
        <is>
          <t xml:space="preserve"> </t>
        </is>
      </c>
      <c r="F34" s="6" t="n">
        <v>1200</v>
      </c>
      <c r="G34" s="6" t="n">
        <v>-405963</v>
      </c>
      <c r="H34" s="6" t="n">
        <v>-369763</v>
      </c>
    </row>
    <row r="35">
      <c r="A35" s="4" t="inlineStr">
        <is>
          <t>Issuance of common stock, shares</t>
        </is>
      </c>
      <c r="E35" s="6" t="n">
        <v>15355</v>
      </c>
    </row>
    <row r="36">
      <c r="A36" s="4" t="inlineStr">
        <is>
          <t>Issuance of common stock, amount</t>
        </is>
      </c>
      <c r="E36" s="5" t="n">
        <v>15</v>
      </c>
      <c r="F36" s="6" t="n">
        <v>684685</v>
      </c>
      <c r="G36" s="4" t="inlineStr">
        <is>
          <t xml:space="preserve"> </t>
        </is>
      </c>
      <c r="H36" s="6" t="n">
        <v>684699</v>
      </c>
    </row>
    <row r="37">
      <c r="A37" s="4" t="inlineStr">
        <is>
          <t>Share Exchange Agreement, shares</t>
        </is>
      </c>
      <c r="B37" s="6" t="n">
        <v>2169068</v>
      </c>
      <c r="C37" s="6" t="n">
        <v>4212645</v>
      </c>
      <c r="E37" s="6" t="n">
        <v>196667</v>
      </c>
    </row>
    <row r="38">
      <c r="A38" s="4" t="inlineStr">
        <is>
          <t>Share Exchange Agreement, amount</t>
        </is>
      </c>
      <c r="B38" s="5" t="n">
        <v>21691</v>
      </c>
      <c r="C38" s="5" t="n">
        <v>42126</v>
      </c>
      <c r="E38" s="5" t="n">
        <v>197</v>
      </c>
      <c r="F38" s="6" t="n">
        <v>53740</v>
      </c>
      <c r="G38" s="4" t="inlineStr">
        <is>
          <t xml:space="preserve"> </t>
        </is>
      </c>
      <c r="H38" s="6" t="n">
        <v>117754</v>
      </c>
    </row>
    <row r="39">
      <c r="A39" s="4" t="inlineStr">
        <is>
          <t>Conversion of Preferred Stock, shares</t>
        </is>
      </c>
      <c r="B39" s="6" t="n">
        <v>-1960364</v>
      </c>
      <c r="C39" s="6" t="n">
        <v>-240000</v>
      </c>
      <c r="E39" s="6" t="n">
        <v>16536164</v>
      </c>
    </row>
    <row r="40">
      <c r="A40" s="4" t="inlineStr">
        <is>
          <t>Conversion of Preferred Stock, amount</t>
        </is>
      </c>
      <c r="B40" s="5" t="n">
        <v>-19604</v>
      </c>
      <c r="C40" s="5" t="n">
        <v>-2400</v>
      </c>
      <c r="E40" s="5" t="n">
        <v>16536</v>
      </c>
      <c r="F40" s="6" t="n">
        <v>5467</v>
      </c>
      <c r="G40" s="4" t="inlineStr">
        <is>
          <t xml:space="preserve"> </t>
        </is>
      </c>
      <c r="H40" s="4" t="inlineStr">
        <is>
          <t xml:space="preserve"> </t>
        </is>
      </c>
    </row>
    <row r="41">
      <c r="A41" s="4" t="inlineStr">
        <is>
          <t>Shares Issued for Services, shares</t>
        </is>
      </c>
      <c r="E41" s="6" t="n">
        <v>1570</v>
      </c>
    </row>
    <row r="42">
      <c r="A42" s="4" t="inlineStr">
        <is>
          <t>Shares Issued for Services, amount</t>
        </is>
      </c>
      <c r="E42" s="5" t="n">
        <v>2</v>
      </c>
      <c r="F42" s="6" t="n">
        <v>69998</v>
      </c>
      <c r="G42" s="4" t="inlineStr">
        <is>
          <t xml:space="preserve"> </t>
        </is>
      </c>
      <c r="H42" s="6" t="n">
        <v>70000</v>
      </c>
    </row>
    <row r="43">
      <c r="A43" s="4" t="inlineStr">
        <is>
          <t>Net Loss</t>
        </is>
      </c>
      <c r="G43" s="6" t="n">
        <v>-321502</v>
      </c>
      <c r="H43" s="6" t="n">
        <v>-321502</v>
      </c>
    </row>
    <row r="44">
      <c r="A44" s="4" t="inlineStr">
        <is>
          <t>Ending balance, shares at Jul. 31, 2019</t>
        </is>
      </c>
      <c r="B44" s="6" t="n">
        <v>208704</v>
      </c>
      <c r="C44" s="6" t="n">
        <v>3972645</v>
      </c>
      <c r="E44" s="6" t="n">
        <v>16929048</v>
      </c>
    </row>
    <row r="45">
      <c r="A45" s="4" t="inlineStr">
        <is>
          <t>Ending balance, amount at Jul. 31, 2019</t>
        </is>
      </c>
      <c r="B45" s="5" t="n">
        <v>2087</v>
      </c>
      <c r="C45" s="5" t="n">
        <v>39726</v>
      </c>
      <c r="E45" s="5" t="n">
        <v>16929</v>
      </c>
      <c r="F45" s="6" t="n">
        <v>1598261</v>
      </c>
      <c r="G45" s="6" t="n">
        <v>-1293324</v>
      </c>
      <c r="H45" s="6" t="n">
        <v>363679</v>
      </c>
    </row>
    <row r="46">
      <c r="A46" s="4" t="inlineStr">
        <is>
          <t>Beginning balance, shares at Apr. 30, 2019</t>
        </is>
      </c>
      <c r="B46" s="4" t="inlineStr">
        <is>
          <t xml:space="preserve"> </t>
        </is>
      </c>
      <c r="C46" s="4" t="inlineStr">
        <is>
          <t xml:space="preserve"> </t>
        </is>
      </c>
      <c r="E46" s="6" t="n">
        <v>179292</v>
      </c>
    </row>
    <row r="47">
      <c r="A47" s="4" t="inlineStr">
        <is>
          <t>Beginning balance, amount at Apr. 30, 2019</t>
        </is>
      </c>
      <c r="B47" s="4" t="inlineStr">
        <is>
          <t xml:space="preserve"> </t>
        </is>
      </c>
      <c r="C47" s="4" t="inlineStr">
        <is>
          <t xml:space="preserve"> </t>
        </is>
      </c>
      <c r="E47" s="5" t="n">
        <v>179</v>
      </c>
      <c r="F47" s="6" t="n">
        <v>784371</v>
      </c>
      <c r="G47" s="6" t="n">
        <v>-971822</v>
      </c>
      <c r="H47" s="6" t="n">
        <v>-187272</v>
      </c>
    </row>
    <row r="48">
      <c r="A48" s="4" t="inlineStr">
        <is>
          <t>Stock based compensation</t>
        </is>
      </c>
      <c r="H48" s="6" t="n">
        <v>12067</v>
      </c>
    </row>
    <row r="49">
      <c r="A49" s="4" t="inlineStr">
        <is>
          <t>Net Loss</t>
        </is>
      </c>
      <c r="H49" s="6" t="n">
        <v>-537623</v>
      </c>
    </row>
    <row r="50">
      <c r="A50" s="4" t="inlineStr">
        <is>
          <t>Ending balance, shares at Oct. 31, 2019</t>
        </is>
      </c>
      <c r="B50" s="6" t="n">
        <v>208704</v>
      </c>
      <c r="C50" s="6" t="n">
        <v>3972645</v>
      </c>
      <c r="E50" s="6" t="n">
        <v>16929048</v>
      </c>
    </row>
    <row r="51">
      <c r="A51" s="4" t="inlineStr">
        <is>
          <t>Ending balance, amount at Oct. 31, 2019</t>
        </is>
      </c>
      <c r="B51" s="5" t="n">
        <v>2087</v>
      </c>
      <c r="C51" s="5" t="n">
        <v>39726</v>
      </c>
      <c r="E51" s="5" t="n">
        <v>16929</v>
      </c>
      <c r="F51" s="6" t="n">
        <v>1610328</v>
      </c>
      <c r="G51" s="6" t="n">
        <v>-1509445</v>
      </c>
      <c r="H51" s="6" t="n">
        <v>159625</v>
      </c>
    </row>
    <row r="52">
      <c r="A52" s="4" t="inlineStr">
        <is>
          <t>Beginning balance, shares at Apr. 30, 2019</t>
        </is>
      </c>
      <c r="B52" s="4" t="inlineStr">
        <is>
          <t xml:space="preserve"> </t>
        </is>
      </c>
      <c r="C52" s="4" t="inlineStr">
        <is>
          <t xml:space="preserve"> </t>
        </is>
      </c>
      <c r="E52" s="6" t="n">
        <v>179292</v>
      </c>
    </row>
    <row r="53">
      <c r="A53" s="4" t="inlineStr">
        <is>
          <t>Beginning balance, amount at Apr. 30, 2019</t>
        </is>
      </c>
      <c r="B53" s="4" t="inlineStr">
        <is>
          <t xml:space="preserve"> </t>
        </is>
      </c>
      <c r="C53" s="4" t="inlineStr">
        <is>
          <t xml:space="preserve"> </t>
        </is>
      </c>
      <c r="E53" s="5" t="n">
        <v>179</v>
      </c>
      <c r="F53" s="6" t="n">
        <v>784371</v>
      </c>
      <c r="G53" s="6" t="n">
        <v>-971822</v>
      </c>
      <c r="H53" s="6" t="n">
        <v>-187272</v>
      </c>
    </row>
    <row r="54">
      <c r="A54" s="4" t="inlineStr">
        <is>
          <t>Issuance of common stock, shares</t>
        </is>
      </c>
      <c r="B54" s="4" t="inlineStr">
        <is>
          <t xml:space="preserve"> </t>
        </is>
      </c>
      <c r="C54" s="4" t="inlineStr">
        <is>
          <t xml:space="preserve"> </t>
        </is>
      </c>
      <c r="E54" s="6" t="n">
        <v>15355</v>
      </c>
    </row>
    <row r="55">
      <c r="A55" s="4" t="inlineStr">
        <is>
          <t>Issuance of common stock, amount</t>
        </is>
      </c>
      <c r="B55" s="4" t="inlineStr">
        <is>
          <t xml:space="preserve"> </t>
        </is>
      </c>
      <c r="C55" s="4" t="inlineStr">
        <is>
          <t xml:space="preserve"> </t>
        </is>
      </c>
      <c r="E55" s="5" t="n">
        <v>15</v>
      </c>
      <c r="F55" s="6" t="n">
        <v>684186</v>
      </c>
      <c r="G55" s="4" t="inlineStr">
        <is>
          <t xml:space="preserve"> </t>
        </is>
      </c>
      <c r="H55" s="6" t="n">
        <v>684200</v>
      </c>
    </row>
    <row r="56">
      <c r="A56" s="4" t="inlineStr">
        <is>
          <t>Share Exchange Agreement, shares</t>
        </is>
      </c>
      <c r="B56" s="6" t="n">
        <v>2169068</v>
      </c>
      <c r="C56" s="6" t="n">
        <v>4212645</v>
      </c>
      <c r="E56" s="6" t="n">
        <v>196667</v>
      </c>
    </row>
    <row r="57">
      <c r="A57" s="4" t="inlineStr">
        <is>
          <t>Share Exchange Agreement, amount</t>
        </is>
      </c>
      <c r="B57" s="5" t="n">
        <v>21691</v>
      </c>
      <c r="C57" s="5" t="n">
        <v>42126</v>
      </c>
      <c r="E57" s="5" t="n">
        <v>197</v>
      </c>
      <c r="F57" s="6" t="n">
        <v>53740</v>
      </c>
      <c r="G57" s="4" t="inlineStr">
        <is>
          <t xml:space="preserve"> </t>
        </is>
      </c>
      <c r="H57" s="6" t="n">
        <v>117754</v>
      </c>
    </row>
    <row r="58">
      <c r="A58" s="4" t="inlineStr">
        <is>
          <t>Conversion of Preferred Stock, shares</t>
        </is>
      </c>
      <c r="B58" s="6" t="n">
        <v>-1960364</v>
      </c>
      <c r="C58" s="6" t="n">
        <v>-531022</v>
      </c>
      <c r="E58" s="6" t="n">
        <v>16778683</v>
      </c>
    </row>
    <row r="59">
      <c r="A59" s="4" t="inlineStr">
        <is>
          <t>Conversion of Preferred Stock, amount</t>
        </is>
      </c>
      <c r="B59" s="5" t="n">
        <v>-19604</v>
      </c>
      <c r="C59" s="5" t="n">
        <v>-5310</v>
      </c>
      <c r="E59" s="5" t="n">
        <v>16779</v>
      </c>
      <c r="F59" s="6" t="n">
        <v>8135</v>
      </c>
      <c r="G59" s="4" t="inlineStr">
        <is>
          <t xml:space="preserve"> </t>
        </is>
      </c>
      <c r="H59" s="4" t="inlineStr">
        <is>
          <t xml:space="preserve"> </t>
        </is>
      </c>
    </row>
    <row r="60">
      <c r="A60" s="4" t="inlineStr">
        <is>
          <t>Exercise of warrants, shares</t>
        </is>
      </c>
      <c r="B60" s="4" t="inlineStr">
        <is>
          <t xml:space="preserve"> </t>
        </is>
      </c>
      <c r="C60" s="4" t="inlineStr">
        <is>
          <t xml:space="preserve"> </t>
        </is>
      </c>
      <c r="E60" s="6" t="n">
        <v>469874</v>
      </c>
    </row>
    <row r="61">
      <c r="A61" s="4" t="inlineStr">
        <is>
          <t>Exercise of warrants, amount</t>
        </is>
      </c>
      <c r="B61" s="4" t="inlineStr">
        <is>
          <t xml:space="preserve"> </t>
        </is>
      </c>
      <c r="C61" s="4" t="inlineStr">
        <is>
          <t xml:space="preserve"> </t>
        </is>
      </c>
      <c r="E61" s="5" t="n">
        <v>470</v>
      </c>
      <c r="F61" s="6" t="n">
        <v>151769</v>
      </c>
      <c r="G61" s="4" t="inlineStr">
        <is>
          <t xml:space="preserve"> </t>
        </is>
      </c>
      <c r="H61" s="6" t="n">
        <v>152239</v>
      </c>
    </row>
    <row r="62">
      <c r="A62" s="4" t="inlineStr">
        <is>
          <t>Merger with Rotor Riot, shares</t>
        </is>
      </c>
      <c r="B62" s="4" t="inlineStr">
        <is>
          <t xml:space="preserve"> </t>
        </is>
      </c>
      <c r="C62" s="4" t="inlineStr">
        <is>
          <t xml:space="preserve"> </t>
        </is>
      </c>
      <c r="E62" s="6" t="n">
        <v>2219650</v>
      </c>
    </row>
    <row r="63">
      <c r="A63" s="4" t="inlineStr">
        <is>
          <t>Merger with Rotor Riot, amount</t>
        </is>
      </c>
      <c r="B63" s="4" t="inlineStr">
        <is>
          <t xml:space="preserve"> </t>
        </is>
      </c>
      <c r="C63" s="4" t="inlineStr">
        <is>
          <t xml:space="preserve"> </t>
        </is>
      </c>
      <c r="E63" s="5" t="n">
        <v>2220</v>
      </c>
      <c r="F63" s="6" t="n">
        <v>1817893</v>
      </c>
      <c r="G63" s="4" t="inlineStr">
        <is>
          <t xml:space="preserve"> </t>
        </is>
      </c>
      <c r="H63" s="6" t="n">
        <v>1820113</v>
      </c>
    </row>
    <row r="64">
      <c r="A64" s="4" t="inlineStr">
        <is>
          <t>Stock based compensation</t>
        </is>
      </c>
      <c r="B64" s="4" t="inlineStr">
        <is>
          <t xml:space="preserve"> </t>
        </is>
      </c>
      <c r="C64" s="4" t="inlineStr">
        <is>
          <t xml:space="preserve"> </t>
        </is>
      </c>
      <c r="E64" s="4" t="inlineStr">
        <is>
          <t xml:space="preserve"> </t>
        </is>
      </c>
      <c r="F64" s="6" t="n">
        <v>269895</v>
      </c>
      <c r="G64" s="4" t="inlineStr">
        <is>
          <t xml:space="preserve"> </t>
        </is>
      </c>
      <c r="H64" s="6" t="n">
        <v>269895</v>
      </c>
    </row>
    <row r="65">
      <c r="A65" s="4" t="inlineStr">
        <is>
          <t>Shares Issued for Services, shares</t>
        </is>
      </c>
      <c r="B65" s="4" t="inlineStr">
        <is>
          <t xml:space="preserve"> </t>
        </is>
      </c>
      <c r="C65" s="4" t="inlineStr">
        <is>
          <t xml:space="preserve"> </t>
        </is>
      </c>
      <c r="E65" s="6" t="n">
        <v>151570</v>
      </c>
    </row>
    <row r="66">
      <c r="A66" s="4" t="inlineStr">
        <is>
          <t>Shares Issued for Services, amount</t>
        </is>
      </c>
      <c r="B66" s="4" t="inlineStr">
        <is>
          <t xml:space="preserve"> </t>
        </is>
      </c>
      <c r="C66" s="4" t="inlineStr">
        <is>
          <t xml:space="preserve"> </t>
        </is>
      </c>
      <c r="E66" s="5" t="n">
        <v>152</v>
      </c>
      <c r="F66" s="6" t="n">
        <v>273848</v>
      </c>
      <c r="G66" s="4" t="inlineStr">
        <is>
          <t xml:space="preserve"> </t>
        </is>
      </c>
      <c r="H66" s="6" t="n">
        <v>70000</v>
      </c>
    </row>
    <row r="67">
      <c r="A67" s="4" t="inlineStr">
        <is>
          <t>Net Loss</t>
        </is>
      </c>
      <c r="B67" s="4" t="inlineStr">
        <is>
          <t xml:space="preserve"> </t>
        </is>
      </c>
      <c r="C67" s="4" t="inlineStr">
        <is>
          <t xml:space="preserve"> </t>
        </is>
      </c>
      <c r="E67" s="4" t="inlineStr">
        <is>
          <t xml:space="preserve"> </t>
        </is>
      </c>
      <c r="F67" s="4" t="inlineStr">
        <is>
          <t xml:space="preserve"> </t>
        </is>
      </c>
      <c r="G67" s="6" t="n">
        <v>-1601931</v>
      </c>
      <c r="H67" s="6" t="n">
        <v>-1601931</v>
      </c>
    </row>
    <row r="68">
      <c r="A68" s="4" t="inlineStr">
        <is>
          <t>Ending balance, shares at Apr. 01, 2020</t>
        </is>
      </c>
      <c r="B68" s="6" t="n">
        <v>208704</v>
      </c>
      <c r="C68" s="6" t="n">
        <v>3681623</v>
      </c>
      <c r="E68" s="6" t="n">
        <v>20011091</v>
      </c>
    </row>
    <row r="69">
      <c r="A69" s="4" t="inlineStr">
        <is>
          <t>Ending balance, amount at Apr. 01, 2020</t>
        </is>
      </c>
      <c r="B69" s="5" t="n">
        <v>2087</v>
      </c>
      <c r="C69" s="5" t="n">
        <v>36816</v>
      </c>
      <c r="E69" s="5" t="n">
        <v>20011</v>
      </c>
      <c r="F69" s="6" t="n">
        <v>4043837</v>
      </c>
      <c r="G69" s="6" t="n">
        <v>-2573753</v>
      </c>
      <c r="H69" s="6" t="n">
        <v>1528998</v>
      </c>
    </row>
    <row r="70">
      <c r="A70" s="4" t="inlineStr">
        <is>
          <t>Beginning balance, shares at Apr. 30, 2019</t>
        </is>
      </c>
      <c r="B70" s="4" t="inlineStr">
        <is>
          <t xml:space="preserve"> </t>
        </is>
      </c>
      <c r="C70" s="4" t="inlineStr">
        <is>
          <t xml:space="preserve"> </t>
        </is>
      </c>
      <c r="E70" s="6" t="n">
        <v>179292</v>
      </c>
    </row>
    <row r="71">
      <c r="A71" s="4" t="inlineStr">
        <is>
          <t>Beginning balance, amount at Apr. 30, 2019</t>
        </is>
      </c>
      <c r="B71" s="4" t="inlineStr">
        <is>
          <t xml:space="preserve"> </t>
        </is>
      </c>
      <c r="C71" s="4" t="inlineStr">
        <is>
          <t xml:space="preserve"> </t>
        </is>
      </c>
      <c r="E71" s="5" t="n">
        <v>179</v>
      </c>
      <c r="F71" s="6" t="n">
        <v>784371</v>
      </c>
      <c r="G71" s="6" t="n">
        <v>-971822</v>
      </c>
      <c r="H71" s="6" t="n">
        <v>-187272</v>
      </c>
    </row>
    <row r="72">
      <c r="A72" s="4" t="inlineStr">
        <is>
          <t>Exercise of warrants, amount</t>
        </is>
      </c>
      <c r="H72" s="6" t="n">
        <v>152239</v>
      </c>
    </row>
    <row r="73">
      <c r="A73" s="4" t="inlineStr">
        <is>
          <t>Stock based compensation</t>
        </is>
      </c>
      <c r="H73" s="5" t="n">
        <v>269895</v>
      </c>
    </row>
    <row r="74">
      <c r="A74" s="4" t="inlineStr">
        <is>
          <t>Shares Issued for Services, shares</t>
        </is>
      </c>
      <c r="H74" s="6" t="n">
        <v>151570</v>
      </c>
    </row>
    <row r="75">
      <c r="A75" s="4" t="inlineStr">
        <is>
          <t>Shares Issued for Services, amount</t>
        </is>
      </c>
      <c r="H75" s="5" t="n">
        <v>274000</v>
      </c>
    </row>
    <row r="76">
      <c r="A76" s="4" t="inlineStr">
        <is>
          <t>Net Loss</t>
        </is>
      </c>
      <c r="H76" s="6" t="n">
        <v>-1601931</v>
      </c>
    </row>
    <row r="77">
      <c r="A77" s="4" t="inlineStr">
        <is>
          <t>Ending balance, shares at Apr. 30, 2020</t>
        </is>
      </c>
      <c r="B77" s="6" t="n">
        <v>208704</v>
      </c>
      <c r="C77" s="6" t="n">
        <v>3681623</v>
      </c>
      <c r="E77" s="6" t="n">
        <v>20011091</v>
      </c>
    </row>
    <row r="78">
      <c r="A78" s="4" t="inlineStr">
        <is>
          <t>Ending balance, amount at Apr. 30, 2020</t>
        </is>
      </c>
      <c r="B78" s="5" t="n">
        <v>2087</v>
      </c>
      <c r="C78" s="5" t="n">
        <v>36816</v>
      </c>
      <c r="E78" s="5" t="n">
        <v>20011</v>
      </c>
      <c r="F78" s="6" t="n">
        <v>4043837</v>
      </c>
      <c r="G78" s="6" t="n">
        <v>-2573753</v>
      </c>
      <c r="H78" s="6" t="n">
        <v>1528998</v>
      </c>
    </row>
    <row r="79">
      <c r="A79" s="4" t="inlineStr">
        <is>
          <t>Beginning balance, shares at Jul. 31, 2019</t>
        </is>
      </c>
      <c r="B79" s="6" t="n">
        <v>208704</v>
      </c>
      <c r="C79" s="6" t="n">
        <v>3972645</v>
      </c>
      <c r="E79" s="6" t="n">
        <v>16929048</v>
      </c>
    </row>
    <row r="80">
      <c r="A80" s="4" t="inlineStr">
        <is>
          <t>Beginning balance, amount at Jul. 31, 2019</t>
        </is>
      </c>
      <c r="B80" s="5" t="n">
        <v>2087</v>
      </c>
      <c r="C80" s="5" t="n">
        <v>39726</v>
      </c>
      <c r="E80" s="5" t="n">
        <v>16929</v>
      </c>
      <c r="F80" s="6" t="n">
        <v>1598261</v>
      </c>
      <c r="G80" s="6" t="n">
        <v>-1293324</v>
      </c>
      <c r="H80" s="6" t="n">
        <v>363679</v>
      </c>
    </row>
    <row r="81">
      <c r="A81" s="4" t="inlineStr">
        <is>
          <t>Stock based compensation</t>
        </is>
      </c>
      <c r="F81" s="6" t="n">
        <v>12067</v>
      </c>
      <c r="G81" s="4" t="inlineStr">
        <is>
          <t xml:space="preserve"> </t>
        </is>
      </c>
      <c r="H81" s="6" t="n">
        <v>12067</v>
      </c>
    </row>
    <row r="82">
      <c r="A82" s="4" t="inlineStr">
        <is>
          <t>Net Loss</t>
        </is>
      </c>
      <c r="G82" s="6" t="n">
        <v>-216121</v>
      </c>
      <c r="H82" s="6" t="n">
        <v>-216121</v>
      </c>
    </row>
    <row r="83">
      <c r="A83" s="4" t="inlineStr">
        <is>
          <t>Ending balance, shares at Oct. 31, 2019</t>
        </is>
      </c>
      <c r="B83" s="6" t="n">
        <v>208704</v>
      </c>
      <c r="C83" s="6" t="n">
        <v>3972645</v>
      </c>
      <c r="E83" s="6" t="n">
        <v>16929048</v>
      </c>
    </row>
    <row r="84">
      <c r="A84" s="4" t="inlineStr">
        <is>
          <t>Ending balance, amount at Oct. 31, 2019</t>
        </is>
      </c>
      <c r="B84" s="5" t="n">
        <v>2087</v>
      </c>
      <c r="C84" s="5" t="n">
        <v>39726</v>
      </c>
      <c r="E84" s="5" t="n">
        <v>16929</v>
      </c>
      <c r="F84" s="6" t="n">
        <v>1610328</v>
      </c>
      <c r="G84" s="6" t="n">
        <v>-1509445</v>
      </c>
      <c r="H84" s="6" t="n">
        <v>159625</v>
      </c>
    </row>
    <row r="85">
      <c r="A85" s="4" t="inlineStr">
        <is>
          <t>Fat Shark Holdings - Net income</t>
        </is>
      </c>
      <c r="G85" s="6" t="n">
        <v>307627</v>
      </c>
      <c r="H85" s="6" t="n">
        <v>307627</v>
      </c>
    </row>
    <row r="86">
      <c r="A86" s="4" t="inlineStr">
        <is>
          <t>Fat Shark Holdings - Ending Balance, shares at Sep. 30, 2020</t>
        </is>
      </c>
      <c r="D86" s="6" t="n">
        <v>700000</v>
      </c>
      <c r="E86" s="4" t="inlineStr">
        <is>
          <t xml:space="preserve"> </t>
        </is>
      </c>
    </row>
    <row r="87">
      <c r="A87" s="4" t="inlineStr">
        <is>
          <t>Fat Shark Holdings - Ending Balance, amount at Sep. 30, 2020</t>
        </is>
      </c>
      <c r="D87" s="5" t="n">
        <v>35000</v>
      </c>
      <c r="E87" s="4" t="inlineStr">
        <is>
          <t xml:space="preserve"> </t>
        </is>
      </c>
      <c r="F87" s="6" t="n">
        <v>1200</v>
      </c>
      <c r="G87" s="6" t="n">
        <v>-98336</v>
      </c>
      <c r="H87" s="6" t="n">
        <v>-62136</v>
      </c>
    </row>
    <row r="88">
      <c r="A88" s="4" t="inlineStr">
        <is>
          <t>Beginning balance, shares at Apr. 01, 2020</t>
        </is>
      </c>
      <c r="B88" s="6" t="n">
        <v>208704</v>
      </c>
      <c r="C88" s="6" t="n">
        <v>3681623</v>
      </c>
      <c r="E88" s="6" t="n">
        <v>20011091</v>
      </c>
    </row>
    <row r="89">
      <c r="A89" s="4" t="inlineStr">
        <is>
          <t>Beginning balance, amount at Apr. 01, 2020</t>
        </is>
      </c>
      <c r="B89" s="5" t="n">
        <v>2087</v>
      </c>
      <c r="C89" s="5" t="n">
        <v>36816</v>
      </c>
      <c r="E89" s="5" t="n">
        <v>20011</v>
      </c>
      <c r="F89" s="6" t="n">
        <v>4043837</v>
      </c>
      <c r="G89" s="6" t="n">
        <v>-2573753</v>
      </c>
      <c r="H89" s="5" t="n">
        <v>1528998</v>
      </c>
    </row>
    <row r="90">
      <c r="A90" s="4" t="inlineStr">
        <is>
          <t>Shares Issued for Services, shares</t>
        </is>
      </c>
      <c r="H90" s="6" t="n">
        <v>150000</v>
      </c>
    </row>
    <row r="91">
      <c r="A91" s="4" t="inlineStr">
        <is>
          <t>Shares Issued for Services, amount</t>
        </is>
      </c>
      <c r="H91" s="5" t="n">
        <v>204000</v>
      </c>
    </row>
    <row r="92">
      <c r="A92" s="4" t="inlineStr">
        <is>
          <t>Ending balance, shares at Apr. 30, 2020</t>
        </is>
      </c>
      <c r="B92" s="6" t="n">
        <v>208704</v>
      </c>
      <c r="C92" s="6" t="n">
        <v>3681623</v>
      </c>
      <c r="E92" s="6" t="n">
        <v>20011091</v>
      </c>
    </row>
    <row r="93">
      <c r="A93" s="4" t="inlineStr">
        <is>
          <t>Ending balance, amount at Apr. 30, 2020</t>
        </is>
      </c>
      <c r="B93" s="5" t="n">
        <v>2087</v>
      </c>
      <c r="C93" s="5" t="n">
        <v>36816</v>
      </c>
      <c r="E93" s="5" t="n">
        <v>20011</v>
      </c>
      <c r="F93" s="6" t="n">
        <v>4043837</v>
      </c>
      <c r="G93" s="6" t="n">
        <v>-2573753</v>
      </c>
      <c r="H93" s="6" t="n">
        <v>1528998</v>
      </c>
    </row>
    <row r="94">
      <c r="A94" s="4" t="inlineStr">
        <is>
          <t>Stock based compensation</t>
        </is>
      </c>
      <c r="F94" s="6" t="n">
        <v>107061</v>
      </c>
      <c r="G94" s="4" t="inlineStr">
        <is>
          <t xml:space="preserve"> </t>
        </is>
      </c>
      <c r="H94" s="6" t="n">
        <v>107061</v>
      </c>
    </row>
    <row r="95">
      <c r="A95" s="4" t="inlineStr">
        <is>
          <t>Net Loss</t>
        </is>
      </c>
      <c r="G95" s="6" t="n">
        <v>-383244</v>
      </c>
      <c r="H95" s="6" t="n">
        <v>-383244</v>
      </c>
    </row>
    <row r="96">
      <c r="A96" s="4" t="inlineStr">
        <is>
          <t>Ending balance, shares at Jul. 31, 2020</t>
        </is>
      </c>
      <c r="B96" s="6" t="n">
        <v>208704</v>
      </c>
      <c r="C96" s="6" t="n">
        <v>3681623</v>
      </c>
      <c r="E96" s="6" t="n">
        <v>20011091</v>
      </c>
    </row>
    <row r="97">
      <c r="A97" s="4" t="inlineStr">
        <is>
          <t>Ending balance, amount at Jul. 31, 2020</t>
        </is>
      </c>
      <c r="B97" s="5" t="n">
        <v>2087</v>
      </c>
      <c r="C97" s="5" t="n">
        <v>36816</v>
      </c>
      <c r="E97" s="5" t="n">
        <v>20011</v>
      </c>
      <c r="F97" s="6" t="n">
        <v>4150898</v>
      </c>
      <c r="G97" s="6" t="n">
        <v>-2956997</v>
      </c>
      <c r="H97" s="6" t="n">
        <v>1252815</v>
      </c>
    </row>
    <row r="98">
      <c r="A98" s="4" t="inlineStr">
        <is>
          <t>Beginning balance, shares at Apr. 30, 2020</t>
        </is>
      </c>
      <c r="B98" s="6" t="n">
        <v>208704</v>
      </c>
      <c r="C98" s="6" t="n">
        <v>3681623</v>
      </c>
      <c r="E98" s="6" t="n">
        <v>20011091</v>
      </c>
    </row>
    <row r="99">
      <c r="A99" s="4" t="inlineStr">
        <is>
          <t>Beginning balance, amount at Apr. 30, 2020</t>
        </is>
      </c>
      <c r="B99" s="5" t="n">
        <v>2087</v>
      </c>
      <c r="C99" s="5" t="n">
        <v>36816</v>
      </c>
      <c r="E99" s="5" t="n">
        <v>20011</v>
      </c>
      <c r="F99" s="6" t="n">
        <v>4043837</v>
      </c>
      <c r="G99" s="6" t="n">
        <v>-2573753</v>
      </c>
      <c r="H99" s="6" t="n">
        <v>1528998</v>
      </c>
    </row>
    <row r="100">
      <c r="A100" s="4" t="inlineStr">
        <is>
          <t>Stock based compensation</t>
        </is>
      </c>
      <c r="H100" s="6" t="n">
        <v>214122</v>
      </c>
    </row>
    <row r="101">
      <c r="A101" s="4" t="inlineStr">
        <is>
          <t>Net Loss</t>
        </is>
      </c>
      <c r="H101" s="6" t="n">
        <v>-1105525</v>
      </c>
    </row>
    <row r="102">
      <c r="A102" s="4" t="inlineStr">
        <is>
          <t>Ending balance, shares at Oct. 31, 2020</t>
        </is>
      </c>
      <c r="B102" s="6" t="n">
        <v>208704</v>
      </c>
      <c r="C102" s="6" t="n">
        <v>3681623</v>
      </c>
      <c r="E102" s="6" t="n">
        <v>20721535</v>
      </c>
    </row>
    <row r="103">
      <c r="A103" s="4" t="inlineStr">
        <is>
          <t>Ending balance, amount at Oct. 31, 2020</t>
        </is>
      </c>
      <c r="B103" s="5" t="n">
        <v>2087</v>
      </c>
      <c r="C103" s="5" t="n">
        <v>36816</v>
      </c>
      <c r="E103" s="5" t="n">
        <v>20722</v>
      </c>
      <c r="F103" s="6" t="n">
        <v>4752273</v>
      </c>
      <c r="G103" s="6" t="n">
        <v>-3679278</v>
      </c>
      <c r="H103" s="6" t="n">
        <v>1132620</v>
      </c>
    </row>
    <row r="104">
      <c r="A104" s="4" t="inlineStr">
        <is>
          <t>Beginning balance, shares at Jul. 31, 2020</t>
        </is>
      </c>
      <c r="B104" s="6" t="n">
        <v>208704</v>
      </c>
      <c r="C104" s="6" t="n">
        <v>3681623</v>
      </c>
      <c r="E104" s="6" t="n">
        <v>20011091</v>
      </c>
    </row>
    <row r="105">
      <c r="A105" s="4" t="inlineStr">
        <is>
          <t>Beginning balance, amount at Jul. 31, 2020</t>
        </is>
      </c>
      <c r="B105" s="5" t="n">
        <v>2087</v>
      </c>
      <c r="C105" s="5" t="n">
        <v>36816</v>
      </c>
      <c r="E105" s="5" t="n">
        <v>20011</v>
      </c>
      <c r="F105" s="6" t="n">
        <v>4150898</v>
      </c>
      <c r="G105" s="6" t="n">
        <v>-2956997</v>
      </c>
      <c r="H105" s="6" t="n">
        <v>1252815</v>
      </c>
    </row>
    <row r="106">
      <c r="A106" s="4" t="inlineStr">
        <is>
          <t>Conversion of Debt, shares</t>
        </is>
      </c>
      <c r="E106" s="6" t="n">
        <v>710444</v>
      </c>
    </row>
    <row r="107">
      <c r="A107" s="4" t="inlineStr">
        <is>
          <t>Conversion of Debt, amount</t>
        </is>
      </c>
      <c r="E107" s="5" t="n">
        <v>711</v>
      </c>
      <c r="F107" s="6" t="n">
        <v>494314</v>
      </c>
      <c r="G107" s="4" t="inlineStr">
        <is>
          <t xml:space="preserve"> </t>
        </is>
      </c>
      <c r="H107" s="6" t="n">
        <v>495025</v>
      </c>
    </row>
    <row r="108">
      <c r="A108" s="4" t="inlineStr">
        <is>
          <t>Stock based compensation</t>
        </is>
      </c>
      <c r="F108" s="6" t="n">
        <v>107061</v>
      </c>
      <c r="G108" s="4" t="inlineStr">
        <is>
          <t xml:space="preserve"> </t>
        </is>
      </c>
      <c r="H108" s="6" t="n">
        <v>107061</v>
      </c>
    </row>
    <row r="109">
      <c r="A109" s="4" t="inlineStr">
        <is>
          <t>Net Loss</t>
        </is>
      </c>
      <c r="G109" s="6" t="n">
        <v>-722281</v>
      </c>
      <c r="H109" s="6" t="n">
        <v>-722281</v>
      </c>
    </row>
    <row r="110">
      <c r="A110" s="4" t="inlineStr">
        <is>
          <t>Ending balance, shares at Oct. 31, 2020</t>
        </is>
      </c>
      <c r="B110" s="6" t="n">
        <v>208704</v>
      </c>
      <c r="C110" s="6" t="n">
        <v>3681623</v>
      </c>
      <c r="E110" s="6" t="n">
        <v>20721535</v>
      </c>
    </row>
    <row r="111">
      <c r="A111" s="4" t="inlineStr">
        <is>
          <t>Ending balance, amount at Oct. 31, 2020</t>
        </is>
      </c>
      <c r="B111" s="5" t="n">
        <v>2087</v>
      </c>
      <c r="C111" s="5" t="n">
        <v>36816</v>
      </c>
      <c r="E111" s="5" t="n">
        <v>20722</v>
      </c>
      <c r="F111" s="5" t="n">
        <v>4752273</v>
      </c>
      <c r="G111" s="5" t="n">
        <v>-3679278</v>
      </c>
      <c r="H111" s="5" t="n">
        <v>11326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onsolidated Statements of Cash Flows - USD ($)</t>
        </is>
      </c>
      <c r="B1" s="2" t="inlineStr">
        <is>
          <t>6 Months Ended</t>
        </is>
      </c>
      <c r="D1" s="2" t="inlineStr">
        <is>
          <t>9 Months Ended</t>
        </is>
      </c>
      <c r="F1" s="2" t="inlineStr">
        <is>
          <t>12 Months Ended</t>
        </is>
      </c>
    </row>
    <row r="2">
      <c r="B2" s="2" t="inlineStr">
        <is>
          <t>Oct. 31, 2020</t>
        </is>
      </c>
      <c r="C2" s="2" t="inlineStr">
        <is>
          <t>Oct. 31, 2019</t>
        </is>
      </c>
      <c r="D2" s="2" t="inlineStr">
        <is>
          <t>Sep. 30, 2020</t>
        </is>
      </c>
      <c r="E2" s="2" t="inlineStr">
        <is>
          <t>Sep. 30, 2019</t>
        </is>
      </c>
      <c r="F2" s="2" t="inlineStr">
        <is>
          <t>Apr. 30, 2020</t>
        </is>
      </c>
      <c r="G2" s="2" t="inlineStr">
        <is>
          <t>Dec. 31, 2019</t>
        </is>
      </c>
      <c r="H2" s="2" t="inlineStr">
        <is>
          <t>Apr. 30, 2019</t>
        </is>
      </c>
      <c r="I2" s="2" t="inlineStr">
        <is>
          <t>Dec. 31, 2018</t>
        </is>
      </c>
    </row>
    <row r="3">
      <c r="A3" s="3" t="inlineStr">
        <is>
          <t>Cash Flows from Operating Activities</t>
        </is>
      </c>
    </row>
    <row r="4">
      <c r="A4" s="4" t="inlineStr">
        <is>
          <t>Net loss/income</t>
        </is>
      </c>
      <c r="B4" s="5" t="n">
        <v>-1105525</v>
      </c>
      <c r="C4" s="5" t="n">
        <v>-537623</v>
      </c>
      <c r="F4" s="5" t="n">
        <v>-1601931</v>
      </c>
      <c r="H4" s="5" t="n">
        <v>-751332</v>
      </c>
    </row>
    <row r="5">
      <c r="A5" s="4" t="inlineStr">
        <is>
          <t>Stock based compensation</t>
        </is>
      </c>
      <c r="B5" s="6" t="n">
        <v>214122</v>
      </c>
      <c r="C5" s="6" t="n">
        <v>12067</v>
      </c>
      <c r="F5" s="6" t="n">
        <v>269895</v>
      </c>
      <c r="H5" s="4" t="inlineStr">
        <is>
          <t xml:space="preserve"> </t>
        </is>
      </c>
    </row>
    <row r="6">
      <c r="A6" s="4" t="inlineStr">
        <is>
          <t>Amortization of debt discount</t>
        </is>
      </c>
      <c r="B6" s="6" t="n">
        <v>18401</v>
      </c>
      <c r="C6" s="4" t="inlineStr">
        <is>
          <t xml:space="preserve"> </t>
        </is>
      </c>
    </row>
    <row r="7">
      <c r="A7" s="4" t="inlineStr">
        <is>
          <t>Derivative expense</t>
        </is>
      </c>
      <c r="B7" s="6" t="n">
        <v>148587</v>
      </c>
    </row>
    <row r="8">
      <c r="A8" s="4" t="inlineStr">
        <is>
          <t>Change in fair value of derivative</t>
        </is>
      </c>
      <c r="B8" s="6" t="n">
        <v>83803</v>
      </c>
      <c r="C8" s="4" t="inlineStr">
        <is>
          <t xml:space="preserve"> </t>
        </is>
      </c>
    </row>
    <row r="9">
      <c r="A9" s="3" t="inlineStr">
        <is>
          <t>Changes in operating assets and liabilities</t>
        </is>
      </c>
    </row>
    <row r="10">
      <c r="A10" s="4" t="inlineStr">
        <is>
          <t>Prepaid expenses</t>
        </is>
      </c>
      <c r="B10" s="4" t="inlineStr">
        <is>
          <t xml:space="preserve"> </t>
        </is>
      </c>
      <c r="C10" s="6" t="n">
        <v>75000</v>
      </c>
    </row>
    <row r="11">
      <c r="A11" s="4" t="inlineStr">
        <is>
          <t>Inventory</t>
        </is>
      </c>
      <c r="B11" s="6" t="n">
        <v>-91836</v>
      </c>
      <c r="C11" s="4" t="inlineStr">
        <is>
          <t xml:space="preserve"> </t>
        </is>
      </c>
      <c r="F11" s="6" t="n">
        <v>48761</v>
      </c>
      <c r="H11" s="4" t="inlineStr">
        <is>
          <t xml:space="preserve"> </t>
        </is>
      </c>
    </row>
    <row r="12">
      <c r="A12" s="4" t="inlineStr">
        <is>
          <t>Other current assets</t>
        </is>
      </c>
      <c r="B12" s="6" t="n">
        <v>3020</v>
      </c>
      <c r="C12" s="4" t="inlineStr">
        <is>
          <t xml:space="preserve"> </t>
        </is>
      </c>
      <c r="F12" s="6" t="n">
        <v>124979</v>
      </c>
      <c r="H12" s="6" t="n">
        <v>-100000</v>
      </c>
    </row>
    <row r="13">
      <c r="A13" s="4" t="inlineStr">
        <is>
          <t>Customer deposits</t>
        </is>
      </c>
      <c r="B13" s="6" t="n">
        <v>27786</v>
      </c>
      <c r="C13" s="4" t="inlineStr">
        <is>
          <t xml:space="preserve"> </t>
        </is>
      </c>
      <c r="F13" s="6" t="n">
        <v>38419</v>
      </c>
      <c r="H13" s="4" t="inlineStr">
        <is>
          <t xml:space="preserve"> </t>
        </is>
      </c>
    </row>
    <row r="14">
      <c r="A14" s="4" t="inlineStr">
        <is>
          <t>Accounts payable</t>
        </is>
      </c>
      <c r="B14" s="6" t="n">
        <v>106042</v>
      </c>
      <c r="C14" s="6" t="n">
        <v>40001</v>
      </c>
      <c r="F14" s="6" t="n">
        <v>68068</v>
      </c>
      <c r="H14" s="6" t="n">
        <v>20894</v>
      </c>
    </row>
    <row r="15">
      <c r="A15" s="4" t="inlineStr">
        <is>
          <t>Accrued expenses</t>
        </is>
      </c>
      <c r="B15" s="6" t="n">
        <v>27148</v>
      </c>
      <c r="C15" s="6" t="n">
        <v>-5293</v>
      </c>
      <c r="F15" s="6" t="n">
        <v>36225</v>
      </c>
      <c r="H15" s="6" t="n">
        <v>7050</v>
      </c>
    </row>
    <row r="16">
      <c r="A16" s="4" t="inlineStr">
        <is>
          <t>Net cash used in operating activities</t>
        </is>
      </c>
      <c r="B16" s="6" t="n">
        <v>-568452</v>
      </c>
      <c r="C16" s="6" t="n">
        <v>-415848</v>
      </c>
      <c r="F16" s="6" t="n">
        <v>-811584</v>
      </c>
      <c r="H16" s="6" t="n">
        <v>-753388</v>
      </c>
    </row>
    <row r="17">
      <c r="A17" s="3" t="inlineStr">
        <is>
          <t>Cash Flows from Investing Activities</t>
        </is>
      </c>
    </row>
    <row r="18">
      <c r="A18" s="4" t="inlineStr">
        <is>
          <t>Acquired through acquisitions</t>
        </is>
      </c>
      <c r="B18" s="4" t="inlineStr">
        <is>
          <t xml:space="preserve"> </t>
        </is>
      </c>
      <c r="C18" s="6" t="n">
        <v>24704</v>
      </c>
      <c r="F18" s="6" t="n">
        <v>46327</v>
      </c>
      <c r="H18" s="4" t="inlineStr">
        <is>
          <t xml:space="preserve"> </t>
        </is>
      </c>
    </row>
    <row r="19">
      <c r="A19" s="4" t="inlineStr">
        <is>
          <t>Net cash provided by investing activities</t>
        </is>
      </c>
      <c r="B19" s="4" t="inlineStr">
        <is>
          <t xml:space="preserve"> </t>
        </is>
      </c>
      <c r="C19" s="6" t="n">
        <v>24704</v>
      </c>
      <c r="F19" s="6" t="n">
        <v>46327</v>
      </c>
      <c r="H19" s="4" t="inlineStr">
        <is>
          <t xml:space="preserve"> </t>
        </is>
      </c>
    </row>
    <row r="20">
      <c r="A20" s="3" t="inlineStr">
        <is>
          <t>Cash Flows from Financing Activities</t>
        </is>
      </c>
    </row>
    <row r="21">
      <c r="A21" s="4" t="inlineStr">
        <is>
          <t>Proceeds from issuance of common stock</t>
        </is>
      </c>
      <c r="F21" s="4" t="inlineStr">
        <is>
          <t xml:space="preserve"> </t>
        </is>
      </c>
      <c r="H21" s="6" t="n">
        <v>684700</v>
      </c>
    </row>
    <row r="22">
      <c r="A22" s="4" t="inlineStr">
        <is>
          <t>Capital to be returned</t>
        </is>
      </c>
      <c r="F22" s="4" t="inlineStr">
        <is>
          <t xml:space="preserve"> </t>
        </is>
      </c>
      <c r="H22" s="6" t="n">
        <v>1800</v>
      </c>
    </row>
    <row r="23">
      <c r="A23" s="4" t="inlineStr">
        <is>
          <t>Proceeds from exercise of warrants</t>
        </is>
      </c>
      <c r="F23" s="6" t="n">
        <v>152239</v>
      </c>
      <c r="H23" s="4" t="inlineStr">
        <is>
          <t xml:space="preserve"> </t>
        </is>
      </c>
    </row>
    <row r="24">
      <c r="A24" s="4" t="inlineStr">
        <is>
          <t>Payments under related party obligations</t>
        </is>
      </c>
      <c r="B24" s="6" t="n">
        <v>-3907</v>
      </c>
      <c r="C24" s="4" t="inlineStr">
        <is>
          <t xml:space="preserve"> </t>
        </is>
      </c>
      <c r="F24" s="6" t="n">
        <v>-12725</v>
      </c>
      <c r="H24" s="4" t="inlineStr">
        <is>
          <t xml:space="preserve"> </t>
        </is>
      </c>
    </row>
    <row r="25">
      <c r="A25" s="4" t="inlineStr">
        <is>
          <t>Proceeds from notes payable</t>
        </is>
      </c>
      <c r="B25" s="6" t="n">
        <v>419050</v>
      </c>
      <c r="C25" s="4" t="inlineStr">
        <is>
          <t xml:space="preserve"> </t>
        </is>
      </c>
    </row>
    <row r="26">
      <c r="A26" s="4" t="inlineStr">
        <is>
          <t>Payments under notes payable</t>
        </is>
      </c>
      <c r="B26" s="6" t="n">
        <v>-183294</v>
      </c>
      <c r="C26" s="4" t="inlineStr">
        <is>
          <t xml:space="preserve"> </t>
        </is>
      </c>
      <c r="F26" s="6" t="n">
        <v>-91027</v>
      </c>
      <c r="H26" s="4" t="inlineStr">
        <is>
          <t xml:space="preserve"> </t>
        </is>
      </c>
    </row>
    <row r="27">
      <c r="A27" s="4" t="inlineStr">
        <is>
          <t>Proceeds from convertible debentures</t>
        </is>
      </c>
      <c r="B27" s="6" t="n">
        <v>580000</v>
      </c>
      <c r="C27" s="4" t="inlineStr">
        <is>
          <t xml:space="preserve"> </t>
        </is>
      </c>
      <c r="F27" s="6" t="n">
        <v>450000</v>
      </c>
      <c r="H27" s="4" t="inlineStr">
        <is>
          <t xml:space="preserve"> </t>
        </is>
      </c>
    </row>
    <row r="28">
      <c r="A28" s="4" t="inlineStr">
        <is>
          <t>Common stock to be issued</t>
        </is>
      </c>
      <c r="B28" s="4" t="inlineStr">
        <is>
          <t xml:space="preserve"> </t>
        </is>
      </c>
      <c r="C28" s="6" t="n">
        <v>152239</v>
      </c>
    </row>
    <row r="29">
      <c r="A29" s="4" t="inlineStr">
        <is>
          <t>Net cash provided by financing activities</t>
        </is>
      </c>
      <c r="B29" s="6" t="n">
        <v>811849</v>
      </c>
      <c r="C29" s="6" t="n">
        <v>152239</v>
      </c>
      <c r="F29" s="6" t="n">
        <v>498487</v>
      </c>
      <c r="H29" s="6" t="n">
        <v>686500</v>
      </c>
    </row>
    <row r="30">
      <c r="A30" s="4" t="inlineStr">
        <is>
          <t>Net use of Cash</t>
        </is>
      </c>
      <c r="B30" s="6" t="n">
        <v>243397</v>
      </c>
      <c r="C30" s="6" t="n">
        <v>-238905</v>
      </c>
      <c r="F30" s="6" t="n">
        <v>-266770</v>
      </c>
      <c r="H30" s="6" t="n">
        <v>-66888</v>
      </c>
    </row>
    <row r="31">
      <c r="A31" s="4" t="inlineStr">
        <is>
          <t>Cash, beginning of period</t>
        </is>
      </c>
      <c r="B31" s="6" t="n">
        <v>236668</v>
      </c>
      <c r="C31" s="6" t="n">
        <v>503438</v>
      </c>
      <c r="F31" s="6" t="n">
        <v>503438</v>
      </c>
      <c r="H31" s="6" t="n">
        <v>570326</v>
      </c>
    </row>
    <row r="32">
      <c r="A32" s="4" t="inlineStr">
        <is>
          <t>Cash, end of period</t>
        </is>
      </c>
      <c r="B32" s="6" t="n">
        <v>480065</v>
      </c>
      <c r="C32" s="6" t="n">
        <v>264533</v>
      </c>
      <c r="F32" s="6" t="n">
        <v>236668</v>
      </c>
      <c r="H32" s="6" t="n">
        <v>503438</v>
      </c>
    </row>
    <row r="33">
      <c r="A33" s="3" t="inlineStr">
        <is>
          <t>Supplemental disclosure of cash flow information:</t>
        </is>
      </c>
    </row>
    <row r="34">
      <c r="A34" s="4" t="inlineStr">
        <is>
          <t>Cash paid for interest</t>
        </is>
      </c>
      <c r="B34" s="4" t="inlineStr">
        <is>
          <t xml:space="preserve"> </t>
        </is>
      </c>
      <c r="C34" s="4" t="inlineStr">
        <is>
          <t xml:space="preserve"> </t>
        </is>
      </c>
      <c r="F34" s="4" t="inlineStr">
        <is>
          <t xml:space="preserve"> </t>
        </is>
      </c>
      <c r="H34" s="4" t="inlineStr">
        <is>
          <t xml:space="preserve"> </t>
        </is>
      </c>
    </row>
    <row r="35">
      <c r="A35" s="4" t="inlineStr">
        <is>
          <t>Cash paid for taxes</t>
        </is>
      </c>
      <c r="B35" s="4" t="inlineStr">
        <is>
          <t xml:space="preserve"> </t>
        </is>
      </c>
      <c r="C35" s="4" t="inlineStr">
        <is>
          <t xml:space="preserve"> </t>
        </is>
      </c>
      <c r="F35" s="4" t="inlineStr">
        <is>
          <t xml:space="preserve"> </t>
        </is>
      </c>
      <c r="H35" s="4" t="inlineStr">
        <is>
          <t xml:space="preserve"> </t>
        </is>
      </c>
    </row>
    <row r="36">
      <c r="A36" s="3" t="inlineStr">
        <is>
          <t>Noncash transactions</t>
        </is>
      </c>
    </row>
    <row r="37">
      <c r="A37" s="4" t="inlineStr">
        <is>
          <t>Common stock issued for services</t>
        </is>
      </c>
      <c r="B37" s="4" t="inlineStr">
        <is>
          <t xml:space="preserve"> </t>
        </is>
      </c>
      <c r="C37" s="6" t="n">
        <v>70000</v>
      </c>
      <c r="F37" s="6" t="n">
        <v>204000</v>
      </c>
      <c r="H37" s="6" t="n">
        <v>70000</v>
      </c>
    </row>
    <row r="38">
      <c r="A38" s="4" t="inlineStr">
        <is>
          <t>Fair value of shares exchanged in acquisitions</t>
        </is>
      </c>
      <c r="B38" s="4" t="inlineStr">
        <is>
          <t xml:space="preserve"> </t>
        </is>
      </c>
      <c r="C38" s="6" t="n">
        <v>117754</v>
      </c>
      <c r="F38" s="5" t="n">
        <v>1937867</v>
      </c>
      <c r="H38" s="4" t="inlineStr">
        <is>
          <t xml:space="preserve"> </t>
        </is>
      </c>
    </row>
    <row r="39">
      <c r="A39" s="4" t="inlineStr">
        <is>
          <t>Conversion of Notes into common stock</t>
        </is>
      </c>
      <c r="B39" s="6" t="n">
        <v>450000</v>
      </c>
      <c r="C39" s="4" t="inlineStr">
        <is>
          <t xml:space="preserve"> </t>
        </is>
      </c>
    </row>
    <row r="40">
      <c r="A40" s="4" t="inlineStr">
        <is>
          <t>Conversion of accrued interest into common stock</t>
        </is>
      </c>
      <c r="B40" s="5" t="n">
        <v>45024</v>
      </c>
      <c r="C40" s="4" t="inlineStr">
        <is>
          <t xml:space="preserve"> </t>
        </is>
      </c>
    </row>
    <row r="41">
      <c r="A41" s="4" t="inlineStr">
        <is>
          <t>FAT SHARK HOLDINGS</t>
        </is>
      </c>
    </row>
    <row r="42">
      <c r="A42" s="3" t="inlineStr">
        <is>
          <t>Cash Flows from Operating Activities</t>
        </is>
      </c>
    </row>
    <row r="43">
      <c r="A43" s="4" t="inlineStr">
        <is>
          <t>Net loss/income</t>
        </is>
      </c>
      <c r="D43" s="5" t="n">
        <v>307626</v>
      </c>
      <c r="E43" s="5" t="n">
        <v>239676</v>
      </c>
      <c r="G43" s="5" t="n">
        <v>250242</v>
      </c>
      <c r="I43" s="5" t="n">
        <v>-452880</v>
      </c>
    </row>
    <row r="44">
      <c r="A44" s="3" t="inlineStr">
        <is>
          <t>Adjustments to reconcile net loss to net cash from operations:</t>
        </is>
      </c>
    </row>
    <row r="45">
      <c r="A45" s="4" t="inlineStr">
        <is>
          <t>Forgiveness of note receivable</t>
        </is>
      </c>
      <c r="D45" s="6" t="n">
        <v>-50000</v>
      </c>
      <c r="E45" s="4" t="inlineStr">
        <is>
          <t xml:space="preserve"> </t>
        </is>
      </c>
    </row>
    <row r="46">
      <c r="A46" s="4" t="inlineStr">
        <is>
          <t>Opening Equity</t>
        </is>
      </c>
      <c r="D46" s="4" t="inlineStr">
        <is>
          <t xml:space="preserve"> </t>
        </is>
      </c>
      <c r="E46" s="6" t="n">
        <v>-4000</v>
      </c>
    </row>
    <row r="47">
      <c r="A47" s="3" t="inlineStr">
        <is>
          <t>Changes in operating assets and liabilities</t>
        </is>
      </c>
    </row>
    <row r="48">
      <c r="A48" s="4" t="inlineStr">
        <is>
          <t>Accounts receivable</t>
        </is>
      </c>
      <c r="D48" s="6" t="n">
        <v>313819</v>
      </c>
      <c r="E48" s="6" t="n">
        <v>175716</v>
      </c>
      <c r="G48" s="6" t="n">
        <v>342603</v>
      </c>
      <c r="I48" s="6" t="n">
        <v>-722217</v>
      </c>
    </row>
    <row r="49">
      <c r="A49" s="4" t="inlineStr">
        <is>
          <t>Inventory</t>
        </is>
      </c>
      <c r="D49" s="6" t="n">
        <v>203125</v>
      </c>
      <c r="E49" s="6" t="n">
        <v>375862</v>
      </c>
      <c r="G49" s="6" t="n">
        <v>448482</v>
      </c>
      <c r="I49" s="6" t="n">
        <v>14782</v>
      </c>
    </row>
    <row r="50">
      <c r="A50" s="4" t="inlineStr">
        <is>
          <t>Other current assets</t>
        </is>
      </c>
      <c r="D50" s="6" t="n">
        <v>-271338</v>
      </c>
      <c r="E50" s="6" t="n">
        <v>-5575</v>
      </c>
      <c r="G50" s="6" t="n">
        <v>-145525</v>
      </c>
      <c r="I50" s="6" t="n">
        <v>8000</v>
      </c>
    </row>
    <row r="51">
      <c r="A51" s="4" t="inlineStr">
        <is>
          <t>Customer deposits</t>
        </is>
      </c>
      <c r="D51" s="6" t="n">
        <v>-90289</v>
      </c>
      <c r="E51" s="6" t="n">
        <v>-83722</v>
      </c>
      <c r="G51" s="6" t="n">
        <v>46816</v>
      </c>
      <c r="I51" s="6" t="n">
        <v>35163</v>
      </c>
    </row>
    <row r="52">
      <c r="A52" s="4" t="inlineStr">
        <is>
          <t>Accounts payable</t>
        </is>
      </c>
      <c r="D52" s="6" t="n">
        <v>-697195</v>
      </c>
      <c r="E52" s="6" t="n">
        <v>-127162</v>
      </c>
      <c r="G52" s="6" t="n">
        <v>36234</v>
      </c>
      <c r="I52" s="6" t="n">
        <v>625572</v>
      </c>
    </row>
    <row r="53">
      <c r="A53" s="4" t="inlineStr">
        <is>
          <t>Accrued expenses</t>
        </is>
      </c>
      <c r="D53" s="6" t="n">
        <v>8461</v>
      </c>
      <c r="E53" s="6" t="n">
        <v>391</v>
      </c>
      <c r="G53" s="6" t="n">
        <v>15908</v>
      </c>
      <c r="I53" s="6" t="n">
        <v>20970</v>
      </c>
    </row>
    <row r="54">
      <c r="A54" s="4" t="inlineStr">
        <is>
          <t>Net cash used in operating activities</t>
        </is>
      </c>
      <c r="D54" s="6" t="n">
        <v>-275791</v>
      </c>
      <c r="E54" s="6" t="n">
        <v>571186</v>
      </c>
      <c r="G54" s="6" t="n">
        <v>994760</v>
      </c>
      <c r="I54" s="6" t="n">
        <v>-470610</v>
      </c>
    </row>
    <row r="55">
      <c r="A55" s="3" t="inlineStr">
        <is>
          <t>Cash Flows from Investing Activities</t>
        </is>
      </c>
    </row>
    <row r="56">
      <c r="A56" s="4" t="inlineStr">
        <is>
          <t>Net cash provided by investing activities</t>
        </is>
      </c>
      <c r="D56" s="4" t="inlineStr">
        <is>
          <t xml:space="preserve"> </t>
        </is>
      </c>
      <c r="E56" s="4" t="inlineStr">
        <is>
          <t xml:space="preserve"> </t>
        </is>
      </c>
      <c r="G56" s="4" t="inlineStr">
        <is>
          <t xml:space="preserve"> </t>
        </is>
      </c>
      <c r="I56" s="4" t="inlineStr">
        <is>
          <t xml:space="preserve"> </t>
        </is>
      </c>
    </row>
    <row r="57">
      <c r="A57" s="3" t="inlineStr">
        <is>
          <t>Cash Flows from Financing Activities</t>
        </is>
      </c>
    </row>
    <row r="58">
      <c r="A58" s="4" t="inlineStr">
        <is>
          <t>Repurchase of common stock</t>
        </is>
      </c>
      <c r="D58" s="4" t="inlineStr">
        <is>
          <t xml:space="preserve"> </t>
        </is>
      </c>
      <c r="E58" s="6" t="n">
        <v>-30000</v>
      </c>
      <c r="G58" s="6" t="n">
        <v>-30000</v>
      </c>
      <c r="I58" s="4" t="inlineStr">
        <is>
          <t xml:space="preserve"> </t>
        </is>
      </c>
    </row>
    <row r="59">
      <c r="A59" s="4" t="inlineStr">
        <is>
          <t>Payments under notes payable</t>
        </is>
      </c>
      <c r="D59" s="4" t="inlineStr">
        <is>
          <t xml:space="preserve"> </t>
        </is>
      </c>
      <c r="E59" s="6" t="n">
        <v>-863729</v>
      </c>
      <c r="G59" s="6" t="n">
        <v>-863729</v>
      </c>
      <c r="I59" s="4" t="inlineStr">
        <is>
          <t xml:space="preserve"> </t>
        </is>
      </c>
    </row>
    <row r="60">
      <c r="A60" s="4" t="inlineStr">
        <is>
          <t>Net cash provided by financing activities</t>
        </is>
      </c>
      <c r="D60" s="4" t="inlineStr">
        <is>
          <t xml:space="preserve"> </t>
        </is>
      </c>
      <c r="E60" s="6" t="n">
        <v>-893729</v>
      </c>
      <c r="G60" s="6" t="n">
        <v>-893729</v>
      </c>
      <c r="I60" s="4" t="inlineStr">
        <is>
          <t xml:space="preserve"> </t>
        </is>
      </c>
    </row>
    <row r="61">
      <c r="A61" s="4" t="inlineStr">
        <is>
          <t>Net use of Cash</t>
        </is>
      </c>
      <c r="D61" s="6" t="n">
        <v>-275791</v>
      </c>
      <c r="E61" s="6" t="n">
        <v>-322543</v>
      </c>
      <c r="G61" s="6" t="n">
        <v>101031</v>
      </c>
      <c r="I61" s="6" t="n">
        <v>-470610</v>
      </c>
    </row>
    <row r="62">
      <c r="A62" s="4" t="inlineStr">
        <is>
          <t>Cash, beginning of period</t>
        </is>
      </c>
      <c r="D62" s="6" t="n">
        <v>513351</v>
      </c>
      <c r="E62" s="6" t="n">
        <v>412320</v>
      </c>
      <c r="G62" s="6" t="n">
        <v>412320</v>
      </c>
      <c r="I62" s="6" t="n">
        <v>882930</v>
      </c>
    </row>
    <row r="63">
      <c r="A63" s="4" t="inlineStr">
        <is>
          <t>Cash, end of period</t>
        </is>
      </c>
      <c r="D63" s="6" t="n">
        <v>237560</v>
      </c>
      <c r="E63" s="6" t="n">
        <v>89777</v>
      </c>
      <c r="G63" s="6" t="n">
        <v>513351</v>
      </c>
      <c r="I63" s="6" t="n">
        <v>412320</v>
      </c>
    </row>
    <row r="64">
      <c r="A64" s="3" t="inlineStr">
        <is>
          <t>Supplemental disclosure of cash flow information:</t>
        </is>
      </c>
    </row>
    <row r="65">
      <c r="A65" s="4" t="inlineStr">
        <is>
          <t>Cash paid for interest</t>
        </is>
      </c>
      <c r="D65" s="4" t="inlineStr">
        <is>
          <t xml:space="preserve"> </t>
        </is>
      </c>
      <c r="E65" s="4" t="inlineStr">
        <is>
          <t xml:space="preserve"> </t>
        </is>
      </c>
      <c r="G65" s="4" t="inlineStr">
        <is>
          <t xml:space="preserve"> </t>
        </is>
      </c>
      <c r="I65" s="4" t="inlineStr">
        <is>
          <t xml:space="preserve"> </t>
        </is>
      </c>
    </row>
    <row r="66">
      <c r="A66" s="4" t="inlineStr">
        <is>
          <t>Cash paid for taxes</t>
        </is>
      </c>
      <c r="D66" s="4" t="inlineStr">
        <is>
          <t xml:space="preserve"> </t>
        </is>
      </c>
      <c r="E66" s="4" t="inlineStr">
        <is>
          <t xml:space="preserve"> </t>
        </is>
      </c>
      <c r="G66" s="4" t="inlineStr">
        <is>
          <t xml:space="preserve"> </t>
        </is>
      </c>
      <c r="I66" s="4" t="inlineStr">
        <is>
          <t xml:space="preserve"> </t>
        </is>
      </c>
    </row>
  </sheetData>
  <mergeCells count="4">
    <mergeCell ref="A1:A2"/>
    <mergeCell ref="B1:C1"/>
    <mergeCell ref="D1:E1"/>
    <mergeCell ref="F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43" customWidth="1" min="1" max="1"/>
    <col width="21" customWidth="1" min="2" max="2"/>
  </cols>
  <sheetData>
    <row r="1">
      <c r="A1" s="1" t="inlineStr">
        <is>
          <t>Pro Forma Balance Sheet</t>
        </is>
      </c>
      <c r="B1" s="2" t="inlineStr">
        <is>
          <t>Sep. 30, 2020USD ($)</t>
        </is>
      </c>
    </row>
    <row r="2">
      <c r="A2" s="4" t="inlineStr">
        <is>
          <t>Red Cat</t>
        </is>
      </c>
    </row>
    <row r="3">
      <c r="A3" s="3" t="inlineStr">
        <is>
          <t>Current Assets</t>
        </is>
      </c>
    </row>
    <row r="4">
      <c r="A4" s="4" t="inlineStr">
        <is>
          <t>Cash and equivalents</t>
        </is>
      </c>
      <c r="B4" s="5" t="n">
        <v>446912</v>
      </c>
    </row>
    <row r="5">
      <c r="A5" s="4" t="inlineStr">
        <is>
          <t>Accounts receivable</t>
        </is>
      </c>
      <c r="B5" s="4" t="inlineStr">
        <is>
          <t xml:space="preserve"> </t>
        </is>
      </c>
    </row>
    <row r="6">
      <c r="A6" s="4" t="inlineStr">
        <is>
          <t>Inventory</t>
        </is>
      </c>
      <c r="B6" s="6" t="n">
        <v>168181</v>
      </c>
    </row>
    <row r="7">
      <c r="A7" s="4" t="inlineStr">
        <is>
          <t>Goodwill</t>
        </is>
      </c>
      <c r="B7" s="6" t="n">
        <v>2466073</v>
      </c>
    </row>
    <row r="8">
      <c r="A8" s="4" t="inlineStr">
        <is>
          <t>Other</t>
        </is>
      </c>
      <c r="B8" s="4" t="inlineStr">
        <is>
          <t xml:space="preserve"> </t>
        </is>
      </c>
    </row>
    <row r="9">
      <c r="A9" s="4" t="inlineStr">
        <is>
          <t>Total Current Assets</t>
        </is>
      </c>
      <c r="B9" s="6" t="n">
        <v>3081166</v>
      </c>
    </row>
    <row r="10">
      <c r="A10" s="4" t="inlineStr">
        <is>
          <t>Other</t>
        </is>
      </c>
      <c r="B10" s="6" t="n">
        <v>23853</v>
      </c>
    </row>
    <row r="11">
      <c r="A11" s="4" t="inlineStr">
        <is>
          <t>TOTAL ASSETS</t>
        </is>
      </c>
      <c r="B11" s="6" t="n">
        <v>3105019</v>
      </c>
    </row>
    <row r="12">
      <c r="A12" s="3" t="inlineStr">
        <is>
          <t>Current Liabilities</t>
        </is>
      </c>
    </row>
    <row r="13">
      <c r="A13" s="4" t="inlineStr">
        <is>
          <t>Accounts payable</t>
        </is>
      </c>
      <c r="B13" s="6" t="n">
        <v>295300</v>
      </c>
    </row>
    <row r="14">
      <c r="A14" s="4" t="inlineStr">
        <is>
          <t>Accrued Expenses</t>
        </is>
      </c>
      <c r="B14" s="6" t="n">
        <v>163661</v>
      </c>
    </row>
    <row r="15">
      <c r="A15" s="4" t="inlineStr">
        <is>
          <t>Customer deposits</t>
        </is>
      </c>
      <c r="B15" s="6" t="n">
        <v>77053</v>
      </c>
    </row>
    <row r="16">
      <c r="A16" s="4" t="inlineStr">
        <is>
          <t>Total Current Liabilities</t>
        </is>
      </c>
      <c r="B16" s="6" t="n">
        <v>536014</v>
      </c>
    </row>
    <row r="17">
      <c r="A17" s="4" t="inlineStr">
        <is>
          <t>Notes Payable</t>
        </is>
      </c>
      <c r="B17" s="6" t="n">
        <v>1533467</v>
      </c>
    </row>
    <row r="18">
      <c r="A18" s="3" t="inlineStr">
        <is>
          <t>Stockholders' Equity</t>
        </is>
      </c>
    </row>
    <row r="19">
      <c r="A19" s="4" t="inlineStr">
        <is>
          <t>Preferred Stock</t>
        </is>
      </c>
      <c r="B19" s="6" t="n">
        <v>38903</v>
      </c>
    </row>
    <row r="20">
      <c r="A20" s="4" t="inlineStr">
        <is>
          <t>Common stock</t>
        </is>
      </c>
      <c r="B20" s="6" t="n">
        <v>20011</v>
      </c>
    </row>
    <row r="21">
      <c r="A21" s="4" t="inlineStr">
        <is>
          <t>Additional paid-in capital</t>
        </is>
      </c>
      <c r="B21" s="6" t="n">
        <v>4246412</v>
      </c>
    </row>
    <row r="22">
      <c r="A22" s="4" t="inlineStr">
        <is>
          <t>Accumulated deficit</t>
        </is>
      </c>
      <c r="B22" s="6" t="n">
        <v>-3269788</v>
      </c>
    </row>
    <row r="23">
      <c r="A23" s="4" t="inlineStr">
        <is>
          <t>Total Stockholders' Equity</t>
        </is>
      </c>
      <c r="B23" s="6" t="n">
        <v>1035538</v>
      </c>
    </row>
    <row r="24">
      <c r="A24" s="4" t="inlineStr">
        <is>
          <t>TOTAL LIABILITIES AND STOCKHOLDERS' EQUITY</t>
        </is>
      </c>
      <c r="B24" s="6" t="n">
        <v>3105019</v>
      </c>
    </row>
    <row r="25">
      <c r="A25" s="4" t="inlineStr">
        <is>
          <t>Fat Shark</t>
        </is>
      </c>
    </row>
    <row r="26">
      <c r="A26" s="3" t="inlineStr">
        <is>
          <t>Current Assets</t>
        </is>
      </c>
    </row>
    <row r="27">
      <c r="A27" s="4" t="inlineStr">
        <is>
          <t>Cash and equivalents</t>
        </is>
      </c>
      <c r="B27" s="6" t="n">
        <v>237560</v>
      </c>
    </row>
    <row r="28">
      <c r="A28" s="4" t="inlineStr">
        <is>
          <t>Accounts receivable</t>
        </is>
      </c>
      <c r="B28" s="6" t="n">
        <v>185656</v>
      </c>
    </row>
    <row r="29">
      <c r="A29" s="4" t="inlineStr">
        <is>
          <t>Inventory</t>
        </is>
      </c>
      <c r="B29" s="6" t="n">
        <v>276297</v>
      </c>
    </row>
    <row r="30">
      <c r="A30" s="4" t="inlineStr">
        <is>
          <t>Goodwill</t>
        </is>
      </c>
      <c r="B30" s="4" t="inlineStr">
        <is>
          <t xml:space="preserve"> </t>
        </is>
      </c>
    </row>
    <row r="31">
      <c r="A31" s="4" t="inlineStr">
        <is>
          <t>Other</t>
        </is>
      </c>
      <c r="B31" s="6" t="n">
        <v>416863</v>
      </c>
    </row>
    <row r="32">
      <c r="A32" s="4" t="inlineStr">
        <is>
          <t>Total Current Assets</t>
        </is>
      </c>
      <c r="B32" s="6" t="n">
        <v>1116376</v>
      </c>
    </row>
    <row r="33">
      <c r="A33" s="4" t="inlineStr">
        <is>
          <t>Other</t>
        </is>
      </c>
      <c r="B33" s="6" t="n">
        <v>105000</v>
      </c>
    </row>
    <row r="34">
      <c r="A34" s="4" t="inlineStr">
        <is>
          <t>TOTAL ASSETS</t>
        </is>
      </c>
      <c r="B34" s="6" t="n">
        <v>1221376</v>
      </c>
    </row>
    <row r="35">
      <c r="A35" s="3" t="inlineStr">
        <is>
          <t>Current Liabilities</t>
        </is>
      </c>
    </row>
    <row r="36">
      <c r="A36" s="4" t="inlineStr">
        <is>
          <t>Accounts payable</t>
        </is>
      </c>
      <c r="B36" s="6" t="n">
        <v>258514</v>
      </c>
    </row>
    <row r="37">
      <c r="A37" s="4" t="inlineStr">
        <is>
          <t>Accrued Expenses</t>
        </is>
      </c>
      <c r="B37" s="6" t="n">
        <v>48478</v>
      </c>
    </row>
    <row r="38">
      <c r="A38" s="4" t="inlineStr">
        <is>
          <t>Customer deposits</t>
        </is>
      </c>
      <c r="B38" s="6" t="n">
        <v>40249</v>
      </c>
    </row>
    <row r="39">
      <c r="A39" s="4" t="inlineStr">
        <is>
          <t>Total Current Liabilities</t>
        </is>
      </c>
      <c r="B39" s="6" t="n">
        <v>347241</v>
      </c>
    </row>
    <row r="40">
      <c r="A40" s="4" t="inlineStr">
        <is>
          <t>Notes Payable</t>
        </is>
      </c>
      <c r="B40" s="6" t="n">
        <v>936271</v>
      </c>
    </row>
    <row r="41">
      <c r="A41" s="3" t="inlineStr">
        <is>
          <t>Stockholders' Equity</t>
        </is>
      </c>
    </row>
    <row r="42">
      <c r="A42" s="4" t="inlineStr">
        <is>
          <t>Preferred Stock</t>
        </is>
      </c>
      <c r="B42" s="6" t="n">
        <v>35000</v>
      </c>
    </row>
    <row r="43">
      <c r="A43" s="4" t="inlineStr">
        <is>
          <t>Common stock</t>
        </is>
      </c>
      <c r="B43" s="6" t="n">
        <v>0</v>
      </c>
    </row>
    <row r="44">
      <c r="A44" s="4" t="inlineStr">
        <is>
          <t>Additional paid-in capital</t>
        </is>
      </c>
      <c r="B44" s="6" t="n">
        <v>1200</v>
      </c>
    </row>
    <row r="45">
      <c r="A45" s="4" t="inlineStr">
        <is>
          <t>Accumulated deficit</t>
        </is>
      </c>
      <c r="B45" s="6" t="n">
        <v>-98336</v>
      </c>
    </row>
    <row r="46">
      <c r="A46" s="4" t="inlineStr">
        <is>
          <t>Total Stockholders' Equity</t>
        </is>
      </c>
      <c r="B46" s="6" t="n">
        <v>-62136</v>
      </c>
    </row>
    <row r="47">
      <c r="A47" s="4" t="inlineStr">
        <is>
          <t>TOTAL LIABILITIES AND STOCKHOLDERS' EQUITY</t>
        </is>
      </c>
      <c r="B47" s="6" t="n">
        <v>1221376</v>
      </c>
    </row>
    <row r="48">
      <c r="A48" s="4" t="inlineStr">
        <is>
          <t>Adjustments</t>
        </is>
      </c>
    </row>
    <row r="49">
      <c r="A49" s="3" t="inlineStr">
        <is>
          <t>Current Assets</t>
        </is>
      </c>
    </row>
    <row r="50">
      <c r="A50" s="4" t="inlineStr">
        <is>
          <t>Cash and equivalents</t>
        </is>
      </c>
      <c r="B50" s="4" t="inlineStr">
        <is>
          <t xml:space="preserve"> </t>
        </is>
      </c>
    </row>
    <row r="51">
      <c r="A51" s="4" t="inlineStr">
        <is>
          <t>Accounts receivable</t>
        </is>
      </c>
      <c r="B51" s="4" t="inlineStr">
        <is>
          <t xml:space="preserve"> </t>
        </is>
      </c>
    </row>
    <row r="52">
      <c r="A52" s="4" t="inlineStr">
        <is>
          <t>Inventory</t>
        </is>
      </c>
      <c r="B52" s="4" t="inlineStr">
        <is>
          <t xml:space="preserve"> </t>
        </is>
      </c>
    </row>
    <row r="53">
      <c r="A53" s="4" t="inlineStr">
        <is>
          <t>Goodwill</t>
        </is>
      </c>
      <c r="B53" s="6" t="n">
        <v>7226941</v>
      </c>
    </row>
    <row r="54">
      <c r="A54" s="4" t="inlineStr">
        <is>
          <t>Other</t>
        </is>
      </c>
      <c r="B54" s="4" t="inlineStr">
        <is>
          <t xml:space="preserve"> </t>
        </is>
      </c>
    </row>
    <row r="55">
      <c r="A55" s="4" t="inlineStr">
        <is>
          <t>Total Current Assets</t>
        </is>
      </c>
      <c r="B55" s="6" t="n">
        <v>7226941</v>
      </c>
    </row>
    <row r="56">
      <c r="A56" s="4" t="inlineStr">
        <is>
          <t>Other</t>
        </is>
      </c>
      <c r="B56" s="4" t="inlineStr">
        <is>
          <t xml:space="preserve"> </t>
        </is>
      </c>
    </row>
    <row r="57">
      <c r="A57" s="4" t="inlineStr">
        <is>
          <t>TOTAL ASSETS</t>
        </is>
      </c>
      <c r="B57" s="6" t="n">
        <v>7226941</v>
      </c>
    </row>
    <row r="58">
      <c r="A58" s="3" t="inlineStr">
        <is>
          <t>Current Liabilities</t>
        </is>
      </c>
    </row>
    <row r="59">
      <c r="A59" s="4" t="inlineStr">
        <is>
          <t>Accounts payable</t>
        </is>
      </c>
      <c r="B59" s="4" t="inlineStr">
        <is>
          <t xml:space="preserve"> </t>
        </is>
      </c>
    </row>
    <row r="60">
      <c r="A60" s="4" t="inlineStr">
        <is>
          <t>Accrued Expenses</t>
        </is>
      </c>
      <c r="B60" s="4" t="inlineStr">
        <is>
          <t xml:space="preserve"> </t>
        </is>
      </c>
    </row>
    <row r="61">
      <c r="A61" s="4" t="inlineStr">
        <is>
          <t>Customer deposits</t>
        </is>
      </c>
      <c r="B61" s="4" t="inlineStr">
        <is>
          <t xml:space="preserve"> </t>
        </is>
      </c>
    </row>
    <row r="62">
      <c r="A62" s="4" t="inlineStr">
        <is>
          <t>Total Current Liabilities</t>
        </is>
      </c>
      <c r="B62" s="4" t="inlineStr">
        <is>
          <t xml:space="preserve"> </t>
        </is>
      </c>
    </row>
    <row r="63">
      <c r="A63" s="4" t="inlineStr">
        <is>
          <t>Notes Payable</t>
        </is>
      </c>
      <c r="B63" s="6" t="n">
        <v>563729</v>
      </c>
    </row>
    <row r="64">
      <c r="A64" s="3" t="inlineStr">
        <is>
          <t>Stockholders' Equity</t>
        </is>
      </c>
    </row>
    <row r="65">
      <c r="A65" s="4" t="inlineStr">
        <is>
          <t>Preferred Stock</t>
        </is>
      </c>
      <c r="B65" s="6" t="n">
        <v>-35000</v>
      </c>
    </row>
    <row r="66">
      <c r="A66" s="4" t="inlineStr">
        <is>
          <t>Common stock</t>
        </is>
      </c>
      <c r="B66" s="6" t="n">
        <v>5227</v>
      </c>
    </row>
    <row r="67">
      <c r="A67" s="4" t="inlineStr">
        <is>
          <t>Additional paid-in capital</t>
        </is>
      </c>
      <c r="B67" s="6" t="n">
        <v>6848399</v>
      </c>
    </row>
    <row r="68">
      <c r="A68" s="4" t="inlineStr">
        <is>
          <t>Accumulated deficit</t>
        </is>
      </c>
      <c r="B68" s="6" t="n">
        <v>-155414</v>
      </c>
    </row>
    <row r="69">
      <c r="A69" s="4" t="inlineStr">
        <is>
          <t>Total Stockholders' Equity</t>
        </is>
      </c>
      <c r="B69" s="6" t="n">
        <v>6663212</v>
      </c>
    </row>
    <row r="70">
      <c r="A70" s="4" t="inlineStr">
        <is>
          <t>TOTAL LIABILITIES AND STOCKHOLDERS' EQUITY</t>
        </is>
      </c>
      <c r="B70" s="6" t="n">
        <v>7226941</v>
      </c>
    </row>
    <row r="71">
      <c r="A71" s="4" t="inlineStr">
        <is>
          <t>Pro-Forma</t>
        </is>
      </c>
    </row>
    <row r="72">
      <c r="A72" s="3" t="inlineStr">
        <is>
          <t>Current Assets</t>
        </is>
      </c>
    </row>
    <row r="73">
      <c r="A73" s="4" t="inlineStr">
        <is>
          <t>Cash and equivalents</t>
        </is>
      </c>
      <c r="B73" s="6" t="n">
        <v>684472</v>
      </c>
    </row>
    <row r="74">
      <c r="A74" s="4" t="inlineStr">
        <is>
          <t>Accounts receivable</t>
        </is>
      </c>
      <c r="B74" s="6" t="n">
        <v>185656</v>
      </c>
    </row>
    <row r="75">
      <c r="A75" s="4" t="inlineStr">
        <is>
          <t>Inventory</t>
        </is>
      </c>
      <c r="B75" s="6" t="n">
        <v>444478</v>
      </c>
    </row>
    <row r="76">
      <c r="A76" s="4" t="inlineStr">
        <is>
          <t>Goodwill</t>
        </is>
      </c>
      <c r="B76" s="6" t="n">
        <v>9693014</v>
      </c>
    </row>
    <row r="77">
      <c r="A77" s="4" t="inlineStr">
        <is>
          <t>Other</t>
        </is>
      </c>
      <c r="B77" s="6" t="n">
        <v>416863</v>
      </c>
    </row>
    <row r="78">
      <c r="A78" s="4" t="inlineStr">
        <is>
          <t>Total Current Assets</t>
        </is>
      </c>
      <c r="B78" s="6" t="n">
        <v>11424483</v>
      </c>
    </row>
    <row r="79">
      <c r="A79" s="4" t="inlineStr">
        <is>
          <t>Other</t>
        </is>
      </c>
      <c r="B79" s="6" t="n">
        <v>128853</v>
      </c>
    </row>
    <row r="80">
      <c r="A80" s="4" t="inlineStr">
        <is>
          <t>TOTAL ASSETS</t>
        </is>
      </c>
      <c r="B80" s="6" t="n">
        <v>11553336</v>
      </c>
    </row>
    <row r="81">
      <c r="A81" s="3" t="inlineStr">
        <is>
          <t>Current Liabilities</t>
        </is>
      </c>
    </row>
    <row r="82">
      <c r="A82" s="4" t="inlineStr">
        <is>
          <t>Accounts payable</t>
        </is>
      </c>
      <c r="B82" s="6" t="n">
        <v>553814</v>
      </c>
    </row>
    <row r="83">
      <c r="A83" s="4" t="inlineStr">
        <is>
          <t>Accrued Expenses</t>
        </is>
      </c>
      <c r="B83" s="6" t="n">
        <v>212139</v>
      </c>
    </row>
    <row r="84">
      <c r="A84" s="4" t="inlineStr">
        <is>
          <t>Customer deposits</t>
        </is>
      </c>
      <c r="B84" s="6" t="n">
        <v>117302</v>
      </c>
    </row>
    <row r="85">
      <c r="A85" s="4" t="inlineStr">
        <is>
          <t>Total Current Liabilities</t>
        </is>
      </c>
      <c r="B85" s="6" t="n">
        <v>883255</v>
      </c>
    </row>
    <row r="86">
      <c r="A86" s="4" t="inlineStr">
        <is>
          <t>Notes Payable</t>
        </is>
      </c>
      <c r="B86" s="6" t="n">
        <v>3033467</v>
      </c>
    </row>
    <row r="87">
      <c r="A87" s="3" t="inlineStr">
        <is>
          <t>Stockholders' Equity</t>
        </is>
      </c>
    </row>
    <row r="88">
      <c r="A88" s="4" t="inlineStr">
        <is>
          <t>Preferred Stock</t>
        </is>
      </c>
      <c r="B88" s="6" t="n">
        <v>38903</v>
      </c>
    </row>
    <row r="89">
      <c r="A89" s="4" t="inlineStr">
        <is>
          <t>Common stock</t>
        </is>
      </c>
      <c r="B89" s="6" t="n">
        <v>25238</v>
      </c>
    </row>
    <row r="90">
      <c r="A90" s="4" t="inlineStr">
        <is>
          <t>Additional paid-in capital</t>
        </is>
      </c>
      <c r="B90" s="6" t="n">
        <v>11096011</v>
      </c>
    </row>
    <row r="91">
      <c r="A91" s="4" t="inlineStr">
        <is>
          <t>Accumulated deficit</t>
        </is>
      </c>
      <c r="B91" s="6" t="n">
        <v>-3523538</v>
      </c>
    </row>
    <row r="92">
      <c r="A92" s="4" t="inlineStr">
        <is>
          <t>Total Stockholders' Equity</t>
        </is>
      </c>
      <c r="B92" s="6" t="n">
        <v>7636614</v>
      </c>
    </row>
    <row r="93">
      <c r="A93" s="4" t="inlineStr">
        <is>
          <t>TOTAL LIABILITIES AND STOCKHOLDERS' EQUITY</t>
        </is>
      </c>
      <c r="B93" s="5" t="n">
        <v>115533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Pro Forma Statement of Operations - USD ($)</t>
        </is>
      </c>
      <c r="B1" s="2" t="inlineStr">
        <is>
          <t>9 Months Ended</t>
        </is>
      </c>
      <c r="C1" s="2" t="inlineStr">
        <is>
          <t>12 Months Ended</t>
        </is>
      </c>
    </row>
    <row r="2">
      <c r="B2" s="2" t="inlineStr">
        <is>
          <t>Sep. 30, 2020</t>
        </is>
      </c>
      <c r="C2" s="2" t="inlineStr">
        <is>
          <t>Dec. 31, 2019</t>
        </is>
      </c>
    </row>
    <row r="3">
      <c r="A3" s="4" t="inlineStr">
        <is>
          <t>Red Cat</t>
        </is>
      </c>
    </row>
    <row r="4">
      <c r="A4" s="4" t="inlineStr">
        <is>
          <t>Revenues</t>
        </is>
      </c>
      <c r="B4" s="5" t="n">
        <v>1216986</v>
      </c>
      <c r="C4" s="4" t="inlineStr">
        <is>
          <t xml:space="preserve"> </t>
        </is>
      </c>
    </row>
    <row r="5">
      <c r="A5" s="4" t="inlineStr">
        <is>
          <t>Cost of goods sold</t>
        </is>
      </c>
      <c r="B5" s="6" t="n">
        <v>794871</v>
      </c>
      <c r="C5" s="4" t="inlineStr">
        <is>
          <t xml:space="preserve"> </t>
        </is>
      </c>
    </row>
    <row r="6">
      <c r="A6" s="4" t="inlineStr">
        <is>
          <t>Gross Margin</t>
        </is>
      </c>
      <c r="B6" s="6" t="n">
        <v>422115</v>
      </c>
    </row>
    <row r="7">
      <c r="A7" s="3" t="inlineStr">
        <is>
          <t>Operating Expenses</t>
        </is>
      </c>
    </row>
    <row r="8">
      <c r="A8" s="4" t="inlineStr">
        <is>
          <t>Operations</t>
        </is>
      </c>
      <c r="B8" s="6" t="n">
        <v>84876</v>
      </c>
    </row>
    <row r="9">
      <c r="A9" s="4" t="inlineStr">
        <is>
          <t>Research and development</t>
        </is>
      </c>
      <c r="B9" s="6" t="n">
        <v>141401</v>
      </c>
      <c r="C9" s="6" t="n">
        <v>519467</v>
      </c>
    </row>
    <row r="10">
      <c r="A10" s="4" t="inlineStr">
        <is>
          <t>Sales and marketing</t>
        </is>
      </c>
      <c r="B10" s="6" t="n">
        <v>26917</v>
      </c>
      <c r="C10" s="4" t="inlineStr">
        <is>
          <t xml:space="preserve"> </t>
        </is>
      </c>
    </row>
    <row r="11">
      <c r="A11" s="4" t="inlineStr">
        <is>
          <t>General and administrative</t>
        </is>
      </c>
      <c r="B11" s="6" t="n">
        <v>1482670</v>
      </c>
      <c r="C11" s="6" t="n">
        <v>531964</v>
      </c>
    </row>
    <row r="12">
      <c r="A12" s="4" t="inlineStr">
        <is>
          <t>Total operating expenses</t>
        </is>
      </c>
      <c r="B12" s="6" t="n">
        <v>1735864</v>
      </c>
      <c r="C12" s="6" t="n">
        <v>1051431</v>
      </c>
    </row>
    <row r="13">
      <c r="A13" s="4" t="inlineStr">
        <is>
          <t>Operating income (loss)</t>
        </is>
      </c>
      <c r="B13" s="6" t="n">
        <v>-1313749</v>
      </c>
      <c r="C13" s="6" t="n">
        <v>-1051431</v>
      </c>
    </row>
    <row r="14">
      <c r="A14" s="4" t="inlineStr">
        <is>
          <t>Interest expense</t>
        </is>
      </c>
      <c r="B14" s="6" t="n">
        <v>93811</v>
      </c>
      <c r="C14" s="4" t="inlineStr">
        <is>
          <t xml:space="preserve"> </t>
        </is>
      </c>
    </row>
    <row r="15">
      <c r="A15" s="4" t="inlineStr">
        <is>
          <t>Provision for income taxes</t>
        </is>
      </c>
      <c r="B15" s="4" t="inlineStr">
        <is>
          <t xml:space="preserve"> </t>
        </is>
      </c>
      <c r="C15" s="4" t="inlineStr">
        <is>
          <t xml:space="preserve"> </t>
        </is>
      </c>
    </row>
    <row r="16">
      <c r="A16" s="4" t="inlineStr">
        <is>
          <t>Other expense, net</t>
        </is>
      </c>
      <c r="B16" s="6" t="n">
        <v>93811</v>
      </c>
      <c r="C16" s="4" t="inlineStr">
        <is>
          <t xml:space="preserve"> </t>
        </is>
      </c>
    </row>
    <row r="17">
      <c r="A17" s="4" t="inlineStr">
        <is>
          <t>Net income (loss)</t>
        </is>
      </c>
      <c r="B17" s="6" t="n">
        <v>-1407560</v>
      </c>
      <c r="C17" s="6" t="n">
        <v>-1051431</v>
      </c>
    </row>
    <row r="18">
      <c r="A18" s="4" t="inlineStr">
        <is>
          <t>Fat Shark</t>
        </is>
      </c>
    </row>
    <row r="19">
      <c r="A19" s="4" t="inlineStr">
        <is>
          <t>Revenues</t>
        </is>
      </c>
      <c r="B19" s="6" t="n">
        <v>4436439</v>
      </c>
      <c r="C19" s="6" t="n">
        <v>7298640</v>
      </c>
    </row>
    <row r="20">
      <c r="A20" s="4" t="inlineStr">
        <is>
          <t>Cost of goods sold</t>
        </is>
      </c>
      <c r="B20" s="6" t="n">
        <v>3463995</v>
      </c>
      <c r="C20" s="6" t="n">
        <v>5799156</v>
      </c>
    </row>
    <row r="21">
      <c r="A21" s="4" t="inlineStr">
        <is>
          <t>Gross Margin</t>
        </is>
      </c>
      <c r="B21" s="6" t="n">
        <v>972444</v>
      </c>
      <c r="C21" s="6" t="n">
        <v>1499484</v>
      </c>
    </row>
    <row r="22">
      <c r="A22" s="3" t="inlineStr">
        <is>
          <t>Operating Expenses</t>
        </is>
      </c>
    </row>
    <row r="23">
      <c r="A23" s="4" t="inlineStr">
        <is>
          <t>Operations</t>
        </is>
      </c>
      <c r="B23" s="6" t="n">
        <v>119063</v>
      </c>
    </row>
    <row r="24">
      <c r="A24" s="4" t="inlineStr">
        <is>
          <t>Research and development</t>
        </is>
      </c>
      <c r="B24" s="6" t="n">
        <v>207514</v>
      </c>
      <c r="C24" s="6" t="n">
        <v>391741</v>
      </c>
    </row>
    <row r="25">
      <c r="A25" s="4" t="inlineStr">
        <is>
          <t>Sales and marketing</t>
        </is>
      </c>
      <c r="B25" s="6" t="n">
        <v>57678</v>
      </c>
      <c r="C25" s="6" t="n">
        <v>180496</v>
      </c>
    </row>
    <row r="26">
      <c r="A26" s="4" t="inlineStr">
        <is>
          <t>General and administrative</t>
        </is>
      </c>
      <c r="B26" s="6" t="n">
        <v>280562</v>
      </c>
      <c r="C26" s="6" t="n">
        <v>677005</v>
      </c>
    </row>
    <row r="27">
      <c r="A27" s="4" t="inlineStr">
        <is>
          <t>Total operating expenses</t>
        </is>
      </c>
      <c r="B27" s="6" t="n">
        <v>664817</v>
      </c>
      <c r="C27" s="6" t="n">
        <v>1249242</v>
      </c>
    </row>
    <row r="28">
      <c r="A28" s="4" t="inlineStr">
        <is>
          <t>Operating income (loss)</t>
        </is>
      </c>
      <c r="B28" s="6" t="n">
        <v>307627</v>
      </c>
      <c r="C28" s="6" t="n">
        <v>250242</v>
      </c>
    </row>
    <row r="29">
      <c r="A29" s="4" t="inlineStr">
        <is>
          <t>Interest expense</t>
        </is>
      </c>
      <c r="B29" s="4" t="inlineStr">
        <is>
          <t xml:space="preserve"> </t>
        </is>
      </c>
      <c r="C29" s="6" t="n">
        <v>0</v>
      </c>
    </row>
    <row r="30">
      <c r="A30" s="4" t="inlineStr">
        <is>
          <t>Provision for income taxes</t>
        </is>
      </c>
      <c r="B30" s="4" t="inlineStr">
        <is>
          <t xml:space="preserve"> </t>
        </is>
      </c>
      <c r="C30" s="4" t="inlineStr">
        <is>
          <t xml:space="preserve"> </t>
        </is>
      </c>
    </row>
    <row r="31">
      <c r="A31" s="4" t="inlineStr">
        <is>
          <t>Other expense, net</t>
        </is>
      </c>
      <c r="B31" s="4" t="inlineStr">
        <is>
          <t xml:space="preserve"> </t>
        </is>
      </c>
      <c r="C31" s="4" t="inlineStr">
        <is>
          <t xml:space="preserve"> </t>
        </is>
      </c>
    </row>
    <row r="32">
      <c r="A32" s="4" t="inlineStr">
        <is>
          <t>Net income (loss)</t>
        </is>
      </c>
      <c r="B32" s="6" t="n">
        <v>307627</v>
      </c>
      <c r="C32" s="6" t="n">
        <v>250242</v>
      </c>
    </row>
    <row r="33">
      <c r="A33" s="4" t="inlineStr">
        <is>
          <t>Adjustments</t>
        </is>
      </c>
    </row>
    <row r="34">
      <c r="A34" s="4" t="inlineStr">
        <is>
          <t>Revenues</t>
        </is>
      </c>
      <c r="B34" s="4" t="inlineStr">
        <is>
          <t xml:space="preserve"> </t>
        </is>
      </c>
      <c r="C34" s="4" t="inlineStr">
        <is>
          <t xml:space="preserve"> </t>
        </is>
      </c>
    </row>
    <row r="35">
      <c r="A35" s="4" t="inlineStr">
        <is>
          <t>Cost of goods sold</t>
        </is>
      </c>
      <c r="B35" s="4" t="inlineStr">
        <is>
          <t xml:space="preserve"> </t>
        </is>
      </c>
      <c r="C35" s="4" t="inlineStr">
        <is>
          <t xml:space="preserve"> </t>
        </is>
      </c>
    </row>
    <row r="36">
      <c r="A36" s="4" t="inlineStr">
        <is>
          <t>Gross Margin</t>
        </is>
      </c>
      <c r="B36" s="4" t="inlineStr">
        <is>
          <t xml:space="preserve"> </t>
        </is>
      </c>
      <c r="C36" s="4" t="inlineStr">
        <is>
          <t xml:space="preserve"> </t>
        </is>
      </c>
    </row>
    <row r="37">
      <c r="A37" s="3" t="inlineStr">
        <is>
          <t>Operating Expenses</t>
        </is>
      </c>
    </row>
    <row r="38">
      <c r="A38" s="4" t="inlineStr">
        <is>
          <t>Operations</t>
        </is>
      </c>
      <c r="B38" s="4" t="inlineStr">
        <is>
          <t xml:space="preserve"> </t>
        </is>
      </c>
    </row>
    <row r="39">
      <c r="A39" s="4" t="inlineStr">
        <is>
          <t>Research and development</t>
        </is>
      </c>
      <c r="B39" s="4" t="inlineStr">
        <is>
          <t xml:space="preserve"> </t>
        </is>
      </c>
      <c r="C39" s="4" t="inlineStr">
        <is>
          <t xml:space="preserve"> </t>
        </is>
      </c>
    </row>
    <row r="40">
      <c r="A40" s="4" t="inlineStr">
        <is>
          <t>Sales and marketing</t>
        </is>
      </c>
      <c r="B40" s="4" t="inlineStr">
        <is>
          <t xml:space="preserve"> </t>
        </is>
      </c>
      <c r="C40" s="4" t="inlineStr">
        <is>
          <t xml:space="preserve"> </t>
        </is>
      </c>
    </row>
    <row r="41">
      <c r="A41" s="4" t="inlineStr">
        <is>
          <t>General and administrative</t>
        </is>
      </c>
      <c r="B41" s="6" t="n">
        <v>75000</v>
      </c>
      <c r="C41" s="6" t="n">
        <v>100000</v>
      </c>
    </row>
    <row r="42">
      <c r="A42" s="4" t="inlineStr">
        <is>
          <t>Total operating expenses</t>
        </is>
      </c>
      <c r="B42" s="6" t="n">
        <v>75000</v>
      </c>
      <c r="C42" s="6" t="n">
        <v>100000</v>
      </c>
    </row>
    <row r="43">
      <c r="A43" s="4" t="inlineStr">
        <is>
          <t>Operating income (loss)</t>
        </is>
      </c>
      <c r="B43" s="6" t="n">
        <v>-75000</v>
      </c>
      <c r="C43" s="6" t="n">
        <v>-100000</v>
      </c>
    </row>
    <row r="44">
      <c r="A44" s="4" t="inlineStr">
        <is>
          <t>Interest expense</t>
        </is>
      </c>
      <c r="B44" s="6" t="n">
        <v>33750</v>
      </c>
      <c r="C44" s="6" t="n">
        <v>45000</v>
      </c>
    </row>
    <row r="45">
      <c r="A45" s="4" t="inlineStr">
        <is>
          <t>Provision for income taxes</t>
        </is>
      </c>
      <c r="B45" s="4" t="inlineStr">
        <is>
          <t xml:space="preserve"> </t>
        </is>
      </c>
      <c r="C45" s="4" t="inlineStr">
        <is>
          <t xml:space="preserve"> </t>
        </is>
      </c>
    </row>
    <row r="46">
      <c r="A46" s="4" t="inlineStr">
        <is>
          <t>Other expense, net</t>
        </is>
      </c>
      <c r="B46" s="6" t="n">
        <v>33750</v>
      </c>
      <c r="C46" s="6" t="n">
        <v>45000</v>
      </c>
    </row>
    <row r="47">
      <c r="A47" s="4" t="inlineStr">
        <is>
          <t>Net income (loss)</t>
        </is>
      </c>
      <c r="B47" s="6" t="n">
        <v>-108750</v>
      </c>
      <c r="C47" s="6" t="n">
        <v>-145000</v>
      </c>
    </row>
    <row r="48">
      <c r="A48" s="4" t="inlineStr">
        <is>
          <t>Pro-Forma</t>
        </is>
      </c>
    </row>
    <row r="49">
      <c r="A49" s="4" t="inlineStr">
        <is>
          <t>Revenues</t>
        </is>
      </c>
      <c r="B49" s="6" t="n">
        <v>5653425</v>
      </c>
      <c r="C49" s="6" t="n">
        <v>7298640</v>
      </c>
    </row>
    <row r="50">
      <c r="A50" s="4" t="inlineStr">
        <is>
          <t>Cost of goods sold</t>
        </is>
      </c>
      <c r="B50" s="6" t="n">
        <v>4258866</v>
      </c>
      <c r="C50" s="6" t="n">
        <v>5799156</v>
      </c>
    </row>
    <row r="51">
      <c r="A51" s="4" t="inlineStr">
        <is>
          <t>Gross Margin</t>
        </is>
      </c>
      <c r="B51" s="6" t="n">
        <v>1394559</v>
      </c>
      <c r="C51" s="6" t="n">
        <v>1499484</v>
      </c>
    </row>
    <row r="52">
      <c r="A52" s="3" t="inlineStr">
        <is>
          <t>Operating Expenses</t>
        </is>
      </c>
    </row>
    <row r="53">
      <c r="A53" s="4" t="inlineStr">
        <is>
          <t>Operations</t>
        </is>
      </c>
      <c r="B53" s="6" t="n">
        <v>203939</v>
      </c>
    </row>
    <row r="54">
      <c r="A54" s="4" t="inlineStr">
        <is>
          <t>Research and development</t>
        </is>
      </c>
      <c r="B54" s="6" t="n">
        <v>348915</v>
      </c>
      <c r="C54" s="6" t="n">
        <v>911208</v>
      </c>
    </row>
    <row r="55">
      <c r="A55" s="4" t="inlineStr">
        <is>
          <t>Sales and marketing</t>
        </is>
      </c>
      <c r="B55" s="6" t="n">
        <v>84595</v>
      </c>
      <c r="C55" s="6" t="n">
        <v>180496</v>
      </c>
    </row>
    <row r="56">
      <c r="A56" s="4" t="inlineStr">
        <is>
          <t>General and administrative</t>
        </is>
      </c>
      <c r="B56" s="6" t="n">
        <v>1838232</v>
      </c>
      <c r="C56" s="6" t="n">
        <v>1308969</v>
      </c>
    </row>
    <row r="57">
      <c r="A57" s="4" t="inlineStr">
        <is>
          <t>Total operating expenses</t>
        </is>
      </c>
      <c r="B57" s="6" t="n">
        <v>2475681</v>
      </c>
      <c r="C57" s="6" t="n">
        <v>2400673</v>
      </c>
    </row>
    <row r="58">
      <c r="A58" s="4" t="inlineStr">
        <is>
          <t>Operating income (loss)</t>
        </is>
      </c>
      <c r="B58" s="6" t="n">
        <v>-1081122</v>
      </c>
      <c r="C58" s="6" t="n">
        <v>-901189</v>
      </c>
    </row>
    <row r="59">
      <c r="A59" s="4" t="inlineStr">
        <is>
          <t>Interest expense</t>
        </is>
      </c>
      <c r="B59" s="6" t="n">
        <v>127561</v>
      </c>
      <c r="C59" s="6" t="n">
        <v>45000</v>
      </c>
    </row>
    <row r="60">
      <c r="A60" s="4" t="inlineStr">
        <is>
          <t>Provision for income taxes</t>
        </is>
      </c>
      <c r="B60" s="4" t="inlineStr">
        <is>
          <t xml:space="preserve"> </t>
        </is>
      </c>
      <c r="C60" s="4" t="inlineStr">
        <is>
          <t xml:space="preserve"> </t>
        </is>
      </c>
    </row>
    <row r="61">
      <c r="A61" s="4" t="inlineStr">
        <is>
          <t>Other expense, net</t>
        </is>
      </c>
      <c r="B61" s="6" t="n">
        <v>127561</v>
      </c>
      <c r="C61" s="6" t="n">
        <v>45000</v>
      </c>
    </row>
    <row r="62">
      <c r="A62" s="4" t="inlineStr">
        <is>
          <t>Net income (loss)</t>
        </is>
      </c>
      <c r="B62" s="5" t="n">
        <v>-1208683</v>
      </c>
      <c r="C62" s="5" t="n">
        <v>-94618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19" customWidth="1" min="1" max="1"/>
    <col width="80" customWidth="1" min="2" max="2"/>
    <col width="80" customWidth="1" min="3" max="3"/>
    <col width="80" customWidth="1" min="4" max="4"/>
    <col width="80" customWidth="1" min="5" max="5"/>
  </cols>
  <sheetData>
    <row r="1">
      <c r="A1" s="1" t="inlineStr">
        <is>
          <t>The Business</t>
        </is>
      </c>
      <c r="B1" s="2" t="inlineStr">
        <is>
          <t>6 Months Ended</t>
        </is>
      </c>
      <c r="C1" s="2" t="inlineStr">
        <is>
          <t>9 Months Ended</t>
        </is>
      </c>
      <c r="D1" s="2" t="inlineStr">
        <is>
          <t>12 Months Ended</t>
        </is>
      </c>
    </row>
    <row r="2">
      <c r="B2" s="2" t="inlineStr">
        <is>
          <t>Oct. 31, 2020</t>
        </is>
      </c>
      <c r="C2" s="2" t="inlineStr">
        <is>
          <t>Sep. 30, 2020</t>
        </is>
      </c>
      <c r="D2" s="2" t="inlineStr">
        <is>
          <t>Apr. 30, 2020</t>
        </is>
      </c>
      <c r="E2" s="2" t="inlineStr">
        <is>
          <t>Dec. 31, 2019</t>
        </is>
      </c>
    </row>
    <row r="3">
      <c r="A3" s="4" t="inlineStr">
        <is>
          <t>The Business</t>
        </is>
      </c>
      <c r="B3" s="4" t="inlineStr">
        <is>
          <t>Note
1 - The Business The
Company was originally incorporated in February 1984. The Company’s primary business is to provide products, services and
solutions to the drone industry. It operates in two sectors of the drone industry. Rotor Riot, LLC, an Ohio limited liability
company and a wholly owned subsidiary (“Rotor Riot”), designs and sells drones and related components. Rotor Riot
is focused on the consumer market and sells its products through its e-commerce platform operated at www.rotorriot.com. The Company
is also developing software solutions to provide secure cloud-based analytics, storage and services for the drone industry. Its
initial product candidate is Dronebox, a blockchain technology that records, stores and analyzes flight data and information from
a drone, much like the “black box” utilized by the airline industry. The Company plans to offer Dronebox as a Software-as-a-Service
platform. The
Company closed the acquisition of Fat Shark Holdings (“Fat Shark”) on November 6, 2020. Fat Shark is a leading
provider of headsets and goggles for professional FPV (First Person View) racers and drone pilots and has an estimated 85%
share of its market. The Company expects that Fat Shark will generate a majority of its revenue over the next 12 months. This
acquisition continues the Company’s efforts to become a fully-integrated drone business with a strong supply chain, as
well as a provider of software solutions for the drone industry. Recent
corporate developments include:
A. The Share
Exchange Agreement Effective
May 15, 2019, we closed a Share Exchange Agreement (the “SEA”) with TimeFireVR, Inc., (“TimeFire”), a
Nevada corporation. Under the SEA, we acquired approximately 83.33% of TimeFire’s outstanding share capital on a fully-diluted
basis. We issued: (i) 196,667 shares of our common stock, (ii) 2,169,068 shares of our newly-designated Series A Preferred Stock,
and (iii) 4,212,645 shares of our newly-designated Series B Preferred Stock. In total, the common stock, Series A Preferred Stock,
and Series B Preferred Stock issued under the SEA were valued at $117,754. The
transaction was accounted for as a “reverse acquisition” as the stockholders of Red Cat possessed majority voting
control of the company immediately following the acquisition. In this reverse merger, the financial results of Red Cat Propware,
Inc., (the accounting acquirer), have been presented as the continuing operations of the Company since inception. The transaction
was accounted for as follows:
Cash $ 24,704
Goodwill 93,050
Total $ 117,754 The
goodwill recognized in connection with the acquisition is primarily attributable to anticipated synergies and benefits from the
combination of the two companies, including access to the public markets to raise capital, and is expected to be deductible for
tax purposes. Series
A Preferred Stock is convertible to common stock at a ratio of 8.33 shares of common stock for each share of preferred stock held
and votes together with the common stock on an as-converted basis. The new Series A Preferred Stock converted automatically to
common stock upon the effectiveness of the reverse split of our common stock in August 2019. This common stock and Series A Preferred
Stock issued under the SEA constituted approximately 83.33% of our issued and outstanding share capital on a fully-diluted basis
on the date of issuance. Series
B Preferred Stock is convertible to common stock at a ratio of 0.83 shares of common stock for each share of preferred stock held
and votes together with the common stock on an as-converted basis. The Series B Preferred Stock issued under the SEA constituted
approximately 15.64% of our issued and outstanding share capital on a fully-diluted basis on the date of issuance.
B. Organizational In
July 2019, we changed our name from TimeFire VR Inc. to Red Cat Holdings, Inc. In
August 2019, we changed our fiscal year to April 30 which was the historical fiscal year of Red Cat Propware, Inc. In
August 2019, we effected a reverse stock split (the “Reverse Stock Split”) of our outstanding shares of common stock
at a ratio of one-for-twelve hundred (1 for 1,200). All references in this report to shares of the Company’s common stock,
including prices per share of its common stock, reflect the Reverse Stock Split.
C. Merger
Agreement with Rotor Riot, LLC On
December 31, 2019, the Company entered into an Agreement of Merger (the “Merger Agreement”) with Rotor Riot and the
three members of Rotor Riot. On January 23, 2020, the Merger was consummated under which Rotor Riot Acquisition Corp, a wholly
owned Delaware subsidiary of the Company, merged with and into Rotor Riot, with Rotor Riot continuing as the surviving entity
and a wholly owned subsidiary of the Company. Under
the Merger Agreement, each member of Rotor Riot received its pro rata portion of the total number of shares of the Company’s
common stock issued based on (A)(i) $3,700,000 minus (ii) $915,563 (which included certain debt and other obligations of Rotor
Riot and its Chief Executive Officer that the Company agreed to assume (the “Assumed Obligations”) divided by (B)
the VWAP of the Company’s common stock for the twenty trading days prior to the closing of the Merger. Based on a share
issuance value of $2,784,437 and a VWAP of $1.25445, the Company issued an aggregate of 2,219,650 shares of common stock to the
members of Rotor Riot. Following
the closing of the Merger Agreement, the former members of Rotor Riot owned approximately 10.4% of the Company. In addition, the
Company’s management controls the operating decisions of the combined company. Accordingly, we have accounted for the transaction
as an acquisition of Rotor Riot by the Company. Based on purchase price accounting, we have recognized the assets and liabilities
of Rotor Riot at fair value with the excess of the purchase price over the net assets acquired recognized as goodwill. The table
below reflects the Company’s estimates of the acquisition date values of the purchase consideration, assets acquired, and
liabilities assumed. The shares issued were valued at $1,820,113 (2,219,650 shares issued times $0.82 per share which equaled
the closing price of the Company’s common stock on the date that the merger agreement was consummated).
I. Purchase
Price
Shares issued $ 1,820,114
Promissory note issued $ 175,000
Total Purchase Price $ 1,995,114
II. Purchase
Price Allocation
Assets Acquired
Cash $ 21,623
Accounts receivable 28,500
Other assets 3,853
Inventory 127,411
Trademark 20,000
Goodwill 2,373,023
Total assets acquired 2,574,410
Liabilities Assumed
Accounts Payable and accrued expenses $ 171,651
Notes payable $ 209,799
Due to Related Party $ 197,846
Total liabilities assumed $ 579,296
Net assets acquired $ 1,995,114 The
foregoing amounts reflect our current estimates of fair value as of the January 23, 2020 acquisition date. The Company expects
to recognize fair values associated with the customer relationships acquired, as well as the Rotor Riot brand name, but has not
yet accumulated sufficient information to assign such values. As additional information becomes known regarding the acquired assets
and assumed liabilities, management may make adjustments to the opening balance sheet of the acquired company up to the end of
the measurement period, which is a one-year period following the acquisition date. The determination of the fair values of the
acquired assets and liabilities assumed (and the related determination of estimated lives of depreciable tangible and intangible
assets) requires significant judgement. Fat
Shark Acquisition On
September 30, 2020, the Company entered into a share purchase agreement (“Share Purchase Agreement”) with Greg French
(“French”), the founder and sole shareholder of Fat Shark Holdings (“Fat Shark”), to acquire all of the
issued and outstanding shares of Fat Shark and its subsidiaries for a purchase price of $7,000,000. The transaction closed on
November 6, 2020 and was paid through (i) the issuance of 5,227,223 shares of common stock with an agreed value of $5,750,000
(ii) a senior secured promissory note in the original principal amount of $1,000,000 which matures on November 1, 2023, and (iii)
a cash payment of $250,000 in cash. The Share Purchase Agreement includes indemnification provisions, a two year non-compete agreement,
and registration rights for the shares issued in the transaction. Convertible
Note Offering On
October 5, 2020, the Company closed a private offering of convertible promissory notes (the “2020 Notes”) in the aggregate
principal amount of $600,000 which included the issuance of five-year warrants to purchase an aggregate of 399,996 shares of common
stock. The 2020 Notes accrue interest at the rate of 12% per annum and are payable two years from the date of issuance. The 2020
Notes are convertible into common stock at a conversion price equal to the lower of (i) $1.00 per share or, (ii) at a price equal
to 75% of the price of an offering of common stock that results in the listing for trading on certain stock exchanges (a “Qualified
Offering”). The 2020 Notes also contain protection from dilution which would lower the conversion price in the event of
a lower priced issuance. An event of default could also result in a reduction of the conversion price. The
Company may prepay any portion of the 2020 Notes, without penalty or premium, upon ten business days’ notice. No conversion
will be completed if it would result in the noteholder, including its affiliates, owning more than 9.99% of the Company’s
outstanding common stock immediately after completing such conversion. The
Warrants are exercisable at $1.50 per share. The exercise price will be reduced to a price equal to 75% of the price per share
of the common stock offered in a Qualified Offering.</t>
        </is>
      </c>
      <c r="D3" s="4" t="inlineStr">
        <is>
          <t>Note 1 - The Business Red
Cat Holdings, Inc. (“Red Cat” or the “Company”) was originally incorporated in
February 1984. The Company’s primary business is to provide products, services and solutions to the drone industry. It operates
in two sectors of the drone industry. Rotor Riot, a wholly owned subsidiary, designs and sells drones and related components. Rotor
Riot is focused on the consumer market and sells its products through its e-commerce platform operated at www.rotorriot.com. The
Company is also developing software solutions to provide secure cloud-based analytics, storage and services for the drone industry.
Its initial product candidate is Dronebox, a blockchain technology that records, stores and analyzes flight data and information
from a drone, much like the “black box” utilized by the airline industry. The Company plans to offer Dronebox as a
Software-as-a-Service platform. Recent corporate developments include:
A. The Share Exchange Agreement Effective May 15, 2019, we closed a Share Exchange
Agreement (the “SEA”) with TimeFireVR, Inc., (“TimeFire”), a Nevada corporation. Under the SEA, we acquired
approximately 83.33% of TimeFire’s outstanding share capital on a fully-diluted basis. We issued: (i) 196,667 shares of our
common stock, (ii) 2,169,068 shares of our newly-designated Series A Preferred Stock, and (iii) 4,212,645 shares of our newly-designated
Series B Preferred Stock. In total, the common stock, Series A Preferred Stock, and Series B Preferred Stock issued under the SEA
were valued at $117,754. The transaction was accounted for as a “reverse
acquisition” as the stockholders of Red Cat possessed majority voting control of the company immediately following the acquisition.
In this reverse merger, the financial results of Red Cat Propware, Inc., (the accounting acquirer), have been presented as the
continuing operations of the Company since inception. The transaction was accounted for as follows:
Cash $ 24,704
Goodwill 93,050
Total $ 117,754 The goodwill recognized in connection with
the acquisition is primarily attributable to anticipated synergies and benefits from the combination of the two companies, including
access to the public markets to raise capital, and is expected to be deductible for tax purposes. Series A Preferred Stock is convertible to
common stock at a ratio of 8.33 shares of common stock for each share of preferred stock held and votes together with the common
stock on an as-converted basis. The new Series A Preferred Stock converted automatically to common stock upon the effectiveness
of the reverse split of our common stock in August 2019. This common stock and Series A Preferred Stock issued under the SEA constituted
approximately 83.33% of our issued and outstanding share capital on a fully-diluted basis on the date of issuance. Series B Preferred Stock is convertible to
common stock at a ratio of 0.83 shares of common stock for each share of preferred stock held, and votes together with the common
stock on an as-converted basis. The Series B Preferred Stock issued under the SEA constituted approximately 15.64% of our issued
and outstanding share capital on a fully-diluted basis on the date of issuance.
B. Organizational In July 2019, we changed our name from TimeFire
VR Inc. to Red Cat Holdings, Inc. In August 2019, we changed our fiscal year
to April 30 which was the historical fiscal year of Red Cat. In August 2019, we effected a reverse
stock split (the “Reverse Stock Split”) of our outstanding shares of common stock at a ratio of one-for-twelve hundred
(1 for 1,200). All references in this report to shares of the Company’s common stock, including prices per share of its common
stock, reflect the Reverse Stock Split.
C. Merger Agreement with Rotor Riot, LLC On December 31, 2019, the Company entered into
an Agreement of Merger (the “Merger Agreement”) with Rotor Riot and the three members of Rotor Riot. On January 23,
2020, the Merger was consummated under which Rotor Riot Acquisition Corp, a wholly owned Delaware subsidiary of the Company, merged
with and into Rotor Riot, with Rotor Riot continuing as the surviving entity and a wholly owned subsidiary of Red Cat Holdings. Under the Merger Agreement, each member of
Rotor Riot received its pro rata portion of the total number of shares of the Company’s common stock issued based on (A)(i)
$3,700,000 minus (ii) $915,563 (which included certain debt and other obligations of Rotor Riot and its Chief Executive Officer
that the Company agreed to assume (the “Assumed Obligations”) divided by (B) the volume weighted average price (“VWAP”)
of the Company’s common stock for the twenty trading days prior to the closing of the Merger. Based on a share issuance value
of $2,784,437 and a VWAP of $1.25445, the Company issued an aggregate of 2,219,650 shares of common stock to the members of Rotor
Riot. Following the closing of the Merger Agreement,
the former members of Rotor Riot owned approximately 10.4% of the Company. In addition, management of Red Cat Holdings controls
the operating decisions of the combined company. Accordingly, we have accounted for the transaction as an acquisition of Rotor
Riot by Red Cat. Based on purchase price accounting, we have recognized the assets and liabilities of Rotor Riot at fair value
with the excess of the purchase price over the net assets acquired recognized as goodwill. The table below reflects the Company’s
estimates of the acquisition date values of the purchase consideration, assets acquired, and liabilities assumed. The shares issued
were valued at $1,820,113 (2,219,650 shares issued times $0.82 per share which equaled the closing price of the Company’s
common stock on the date that the merger agreement was consummated).
I. Purchase Price
Shares issued $ 1,820,114
Promissory note issued $ 175,000
Total Purchase Price $ 1,995,114
II. Purchase Price Allocation
Assets Acquired
Cash $ 21,623
Accounts receivable 28,500
Other assets 3,853
Inventory 127,411
Trademark 20,000
Goodwill 2,373,023
Total assets acquired 2,574,410
Liabilities Assumed
Accounts Payable and accrued expenses $ 171,651
Notes payable $ 209,799
Due to Related Party $ 197,846
Total liabilities assumed $ 579,296
Net assets acquired $ 1,995,114 The foregoing amounts reflect our current estimates
of fair value as of the January 23, 2020 acquisition date. The Company expects to recognize fair values associated with the customer
relationships acquired, as well as the Rotor Riot brand name, but has not yet accumulated sufficient information to assign such
values. As additional information becomes known regarding the acquired assets and assumed liabilities, management may make adjustments
to the opening balance sheet of the acquired company up to the end of the measurement period, which is a one-year period following
the acquisition date. The determination of the fair values of the acquired assets and liabilities assumed (and the related determination
of estimated lives of depreciable tangible and intangible assets) requires significant judgement.</t>
        </is>
      </c>
    </row>
    <row r="4">
      <c r="A4" s="4" t="inlineStr">
        <is>
          <t>FAT SHARK HOLDINGS</t>
        </is>
      </c>
    </row>
    <row r="5">
      <c r="A5" s="4" t="inlineStr">
        <is>
          <t>The Business</t>
        </is>
      </c>
      <c r="C5" s="4" t="inlineStr">
        <is>
          <t>Note 1 –
The Business The Company
was founded in 2007. The Company’s primary business is the sale of consumer electronics products to the first-person view
(FPV) sector of the drone industry. Fat Shark’s flagship products are headsets with a built in display (or “goggles”)
that allow a pilot to see a real-time video feed from a camera mounted on an aerial platform. The Company is also developing Shark
Byte, a digital video downlink to allow for the low latency transmission from the camera on the drone. This technology is designed
to replace the analog platforms currently used for FPV. Principles
of Consolidation</t>
        </is>
      </c>
      <c r="E5" s="4" t="inlineStr">
        <is>
          <t>Note
1 – The Business Fat
Shark Holdings (“Fat Shark” or the “Company”) was founded in 2007. The Company’s primary business
is the sale of consumer electronics products to the first-person view (FPV) sector of the drone industry. Fat Shark’s flagship
products are headsets with a built in display (or “goggles”) that allow a pilot to see a real-time video feed from
a camera mounted on an aerial platform. The Company is also developing Shark Byte, a digital video downlink to allow for the low
latency transmission from the camera on the drone. This technology is designed to replace the analog platforms currently used
for FPV. Principles
of Consolidation</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3:20:20Z</dcterms:created>
  <dcterms:modified xmlns:dcterms="http://purl.org/dc/terms/" xmlns:xsi="http://www.w3.org/2001/XMLSchema-instance" xsi:type="dcterms:W3CDTF">2021-02-25T13:20:20Z</dcterms:modified>
</cp:coreProperties>
</file>